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Derivative Instruments" sheetId="8" r:id="rId8"/>
    <s:sheet name="Line of Credit, Short-Term and " sheetId="9" r:id="rId9"/>
    <s:sheet name="Stockholders' Equity" sheetId="10" r:id="rId10"/>
    <s:sheet name="Non-Controlling Interests" sheetId="11" r:id="rId11"/>
    <s:sheet name="Earnings Per Share" sheetId="12" r:id="rId12"/>
    <s:sheet name="Stock Compensation" sheetId="13" r:id="rId13"/>
    <s:sheet name="Income Taxes" sheetId="14" r:id="rId14"/>
    <s:sheet name="Business and Credit Concentrati" sheetId="15" r:id="rId15"/>
    <s:sheet name="Segment and Geographic Reportin" sheetId="16" r:id="rId16"/>
    <s:sheet name="Litigation" sheetId="17" r:id="rId17"/>
    <s:sheet name="General (Policies)" sheetId="18" r:id="rId18"/>
    <s:sheet name="Line of Credit, Short-Term an19" sheetId="19" r:id="rId19"/>
    <s:sheet name="Stockholders' Equity (Tables)" sheetId="20" r:id="rId20"/>
    <s:sheet name="Non-Controlling Interests (Tabl" sheetId="21" r:id="rId21"/>
    <s:sheet name="Earnings Per Share (Tables)" sheetId="22" r:id="rId22"/>
    <s:sheet name="Stock Compensation (Tables)" sheetId="23" r:id="rId23"/>
    <s:sheet name="Income Taxes (Tables)" sheetId="24" r:id="rId24"/>
    <s:sheet name="Business and Credit Concentra25" sheetId="25" r:id="rId25"/>
    <s:sheet name="Segment and Geographic Report26" sheetId="26" r:id="rId26"/>
    <s:sheet name="Earnings Per Share - Additional" sheetId="27" r:id="rId27"/>
    <s:sheet name="General - Additional Informatio" sheetId="28" r:id="rId28"/>
    <s:sheet name="Derivative Instruments - Additi" sheetId="29" r:id="rId29"/>
    <s:sheet name="Line of Credit, Short-Term an30" sheetId="30" r:id="rId30"/>
    <s:sheet name="Line of Credit, Short-Term an31" sheetId="31" r:id="rId31"/>
    <s:sheet name="Line of Credit, Short-Term an32" sheetId="32" r:id="rId32"/>
    <s:sheet name="Stockholders' Equity - Addition" sheetId="33" r:id="rId33"/>
    <s:sheet name="Stockholders' Equity - Equity A" sheetId="34" r:id="rId34"/>
    <s:sheet name="Non-Controlling Interests - Car" sheetId="35" r:id="rId35"/>
    <s:sheet name="Non-Controlling Interests - Add" sheetId="36" r:id="rId36"/>
    <s:sheet name="Earnings Per Share - Basic Earn" sheetId="37" r:id="rId37"/>
    <s:sheet name="Earnings Per Share - Diluted Ea" sheetId="38" r:id="rId38"/>
    <s:sheet name="Stock Compensation - Additional" sheetId="39" r:id="rId39"/>
    <s:sheet name="Stock Compensation - Summary of" sheetId="40" r:id="rId40"/>
    <s:sheet name="Income Taxes - Summary of Incom" sheetId="41" r:id="rId41"/>
    <s:sheet name="Income Taxes - Additional Infor" sheetId="42" r:id="rId42"/>
    <s:sheet name="Business and Credit Concentra43" sheetId="43" r:id="rId43"/>
    <s:sheet name="Business and Credit Concentra44" sheetId="44" r:id="rId44"/>
    <s:sheet name="Segment and Geographic Report45" sheetId="45" r:id="rId45"/>
    <s:sheet name="Segment and Geographic Report46" sheetId="46" r:id="rId46"/>
    <s:sheet name="Segment and Geographic Report47" sheetId="47" r:id="rId47"/>
    <s:sheet name="Litigation - Additional Informa" sheetId="48" r:id="rId48"/>
  </s:sheets>
  <s:definedNames/>
  <s:calcPr calcId="124519" calcMode="auto" fullCalcOnLoad="1"/>
</s:workbook>
</file>

<file path=xl/sharedStrings.xml><?xml version="1.0" encoding="utf-8"?>
<sst xmlns="http://schemas.openxmlformats.org/spreadsheetml/2006/main" uniqueCount="527">
  <si>
    <t>Document and Entity Information - shares</t>
  </si>
  <si>
    <t>9 Months Ended</t>
  </si>
  <si>
    <t>Sep. 30, 2015</t>
  </si>
  <si>
    <t>Nov. 01,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SKX</t>
  </si>
  <si>
    <t>Entity Registrant Name</t>
  </si>
  <si>
    <t>SKECHERS USA INC</t>
  </si>
  <si>
    <t>Entity Central Index Key</t>
  </si>
  <si>
    <t>Current Fiscal Year End Date</t>
  </si>
  <si>
    <t>--12-31</t>
  </si>
  <si>
    <t>Entity Filer Category</t>
  </si>
  <si>
    <t>Large Accelerated Filer</t>
  </si>
  <si>
    <t>Class A Common Stock [Member]</t>
  </si>
  <si>
    <t>Entity Common Stock, Shares Outstanding</t>
  </si>
  <si>
    <t>Class B Common Stock [Member]</t>
  </si>
  <si>
    <t>Condensed Consolidated Balance Sheets - USD ($) $ in Thousands</t>
  </si>
  <si>
    <t>Dec. 31, 2014</t>
  </si>
  <si>
    <t>Current Assets:</t>
  </si>
  <si>
    <t>Cash and cash equivalents</t>
  </si>
  <si>
    <t>Trade accounts receivable, less allowances of $23,168 in 2015 and $21,007 in 2014</t>
  </si>
  <si>
    <t>Other receivables</t>
  </si>
  <si>
    <t>Total receivables</t>
  </si>
  <si>
    <t>Inventories</t>
  </si>
  <si>
    <t>Prepaid expenses and other current assets</t>
  </si>
  <si>
    <t>Deferred tax assets</t>
  </si>
  <si>
    <t>Total current assets</t>
  </si>
  <si>
    <t>Property, plant and equipment, net</t>
  </si>
  <si>
    <t>Other assets</t>
  </si>
  <si>
    <t>Total non-current assets</t>
  </si>
  <si>
    <t>TOTAL ASSETS</t>
  </si>
  <si>
    <t>Current Liabilities:</t>
  </si>
  <si>
    <t>Current installments of long-term borrowings</t>
  </si>
  <si>
    <t>Short-term borrowings</t>
  </si>
  <si>
    <t>Accounts payable</t>
  </si>
  <si>
    <t>Accrued expenses</t>
  </si>
  <si>
    <t>Total current liabilities</t>
  </si>
  <si>
    <t>Long-term borrowings, excluding current installments</t>
  </si>
  <si>
    <t>Other long-term liabilities</t>
  </si>
  <si>
    <t>Total non-current liabilities</t>
  </si>
  <si>
    <t>Total liabilities</t>
  </si>
  <si>
    <t>Commitments and contingencies</t>
  </si>
  <si>
    <t xml:space="preserve"> </t>
  </si>
  <si>
    <t>Stockholders’ equity:</t>
  </si>
  <si>
    <t>Preferred Stock, $.001 par value; 10,000 shares authorized; none issued and outstanding</t>
  </si>
  <si>
    <t>Additional paid-in capital</t>
  </si>
  <si>
    <t>Accumulated other comprehensive loss</t>
  </si>
  <si>
    <t>Retained earnings</t>
  </si>
  <si>
    <t>Skechers U.S.A., Inc. equity</t>
  </si>
  <si>
    <t>Noncontrolling interests</t>
  </si>
  <si>
    <t>Total equity</t>
  </si>
  <si>
    <t>TOTAL LIABILITIES AND EQUITY</t>
  </si>
  <si>
    <t>Common Stock</t>
  </si>
  <si>
    <t>Condensed Consolidated Balance Sheets (Parenthetical) - USD ($) $ in Thousands</t>
  </si>
  <si>
    <t>Trade 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 USD ($) shares in Thousands, $ in Thousands</t>
  </si>
  <si>
    <t>3 Months Ended</t>
  </si>
  <si>
    <t>Sep. 30, 2014</t>
  </si>
  <si>
    <t>Income Statement [Abstract]</t>
  </si>
  <si>
    <t>Net sales</t>
  </si>
  <si>
    <t>Cost of sales</t>
  </si>
  <si>
    <t>Gross profit</t>
  </si>
  <si>
    <t>Royalty income</t>
  </si>
  <si>
    <t>Operating income</t>
  </si>
  <si>
    <t>Operating expenses:</t>
  </si>
  <si>
    <t>Selling</t>
  </si>
  <si>
    <t>General and administrative</t>
  </si>
  <si>
    <t>Operating expenses</t>
  </si>
  <si>
    <t>Earnings from operations</t>
  </si>
  <si>
    <t>Other income (expense):</t>
  </si>
  <si>
    <t>Interest income</t>
  </si>
  <si>
    <t>Interest expense</t>
  </si>
  <si>
    <t>Other, net</t>
  </si>
  <si>
    <t>Total other income (expense)</t>
  </si>
  <si>
    <t>Earnings before income tax expense</t>
  </si>
  <si>
    <t>Income tax expense</t>
  </si>
  <si>
    <t>Net earnings</t>
  </si>
  <si>
    <t>Less: Net earnings attributable to non-controlling interests</t>
  </si>
  <si>
    <t>Net earnings attributable to Skechers U.S.A., Inc.</t>
  </si>
  <si>
    <t>Net earnings per share attributable to Skechers U.S.A., Inc.:</t>
  </si>
  <si>
    <t>Basic</t>
  </si>
  <si>
    <t>Diluted</t>
  </si>
  <si>
    <t>Weighted average shares used in calculating net earnings per share attributable to Skechers U.S.A, Inc.:</t>
  </si>
  <si>
    <t>Condensed Consolidated Statements of Comprehensive Income - USD ($) $ in Thousands</t>
  </si>
  <si>
    <t>Statement Of Income And Comprehensive Income [Abstract]</t>
  </si>
  <si>
    <t>Other comprehensive loss, net of tax:</t>
  </si>
  <si>
    <t>Net unrealized loss on derivative</t>
  </si>
  <si>
    <t>Loss on foreign currency translation adjustment</t>
  </si>
  <si>
    <t>Comprehensive income</t>
  </si>
  <si>
    <t>Less: Comprehensive income attributable to non-controlling interests</t>
  </si>
  <si>
    <t>Comprehensive income attributable to Skechers U.S.A., Inc.</t>
  </si>
  <si>
    <t>Condensed Consolidated Statements of Cash Flows - USD ($) $ in Thousands</t>
  </si>
  <si>
    <t>Cash flows from operating activities:</t>
  </si>
  <si>
    <t>Adjustments to reconcile net earnings to net cash provided by operating activities:</t>
  </si>
  <si>
    <t>Depreciation and amortization of property, plant and equipment</t>
  </si>
  <si>
    <t>Amortization of deferred financing costs</t>
  </si>
  <si>
    <t>Amortization of intangible assets</t>
  </si>
  <si>
    <t>Provision for bad debts and returns</t>
  </si>
  <si>
    <t>Non-cash share-based compensation</t>
  </si>
  <si>
    <t>Deferred income taxes</t>
  </si>
  <si>
    <t>Other</t>
  </si>
  <si>
    <t>(Increase) decrease in assets:</t>
  </si>
  <si>
    <t>Receivables</t>
  </si>
  <si>
    <t>Increase (decrease) in liabilities:</t>
  </si>
  <si>
    <t>Net cash provided by operating activities</t>
  </si>
  <si>
    <t>Cash flows from investing activities:</t>
  </si>
  <si>
    <t>Capital expenditures</t>
  </si>
  <si>
    <t>Intangible asset additions</t>
  </si>
  <si>
    <t>Purchases of investments</t>
  </si>
  <si>
    <t>Proceeds from sales of investments</t>
  </si>
  <si>
    <t>Net cash used in investing activities</t>
  </si>
  <si>
    <t>Cash flows from financing activities:</t>
  </si>
  <si>
    <t>Net proceeds from the issuances of common stock through employee stock purchase plan</t>
  </si>
  <si>
    <t>Payments on long-term debt</t>
  </si>
  <si>
    <t>Proceeds from long-term debt</t>
  </si>
  <si>
    <t>Proceeds (payments) on short-term borrowings</t>
  </si>
  <si>
    <t>Excess tax benefits from share-based compensation</t>
  </si>
  <si>
    <t>Contribution from non-controlling interests of consolidated entity</t>
  </si>
  <si>
    <t>Distributions to non-controlling interests of consolidated entity</t>
  </si>
  <si>
    <t>Net cash used in financing activities</t>
  </si>
  <si>
    <t>Net increase in cash and cash equivalents</t>
  </si>
  <si>
    <t>Effect of exchange rates on cash and cash equivalents</t>
  </si>
  <si>
    <t>Cash and cash equivalents at beginning of the period</t>
  </si>
  <si>
    <t>Cash and cash equivalents at end of the period</t>
  </si>
  <si>
    <t>Cash paid during the period for:</t>
  </si>
  <si>
    <t>Interest</t>
  </si>
  <si>
    <t>Income taxes</t>
  </si>
  <si>
    <t>General</t>
  </si>
  <si>
    <t>Accounting Policies [Abstract]</t>
  </si>
  <si>
    <t xml:space="preserve">(1)
GENERAL Basis of Presentation The accompanying condensed consolidated financial statements of Skechers U.S.A., Inc. (the “Company”) have been prepared in accordance with accounting principles generally accepted in the United States of America (“GAAP”) for interim financial information and in accordance with the instructions to Form 10-Q and Article 10 of Regulation S‑X. Accordingly, they do not include certain footnotes and financial presentations normally required under GAAP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audited consolidated financial statements included in the Company’s Annual Report on Form 10-K for the fiscal year ended December 31, 2014. The results of operations for the nine months ended September 30, 2015 are not necessarily indicative of the results to be expected for the entire fiscal year ending December 31, 2015. On August 21, 2015, the Company’s board of directors approved a three-for-one stock split, effected in the form of a stock dividend, of both the Company’s Class A and Class B common stock. The stock split was made on October 16, 2015 to shareholders of record at the close of business on October 2, 2015. All share numbers and per share amounts presented in the condensed consolidated financial statements reflect the three-for-one stock split. Fair Value of Financial Instruments The carrying amount of the Company’s financial instruments, which principally include cash and cash equivalents, accounts receivable, accounts payable and accrued expenses approximates fair value because of the relatively short maturity of such instruments. The carrying amount of the Company’s long-term borrowings, which are considered Level 2 liabilities, approximates fair value based upon current rates and terms available to the Company for similar debt. As of August 12, 2015, the Company entered into an interest rate swap agreement concurrent with refinancing its domestic distribution center construction loan (see Note 2, Derivative Instruments).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To comply with GAAP, credit valuation adjustments were incorporated to appropriately reflect both the Company’s nonperformance risk and the respective counterparty’s nonperformance risk in the fair value measurements. The majority of the inputs used to value the interest rate swap were within Level 2 of the fair value hierarchy. As of September 30, 2015, the interest rate swap was a Level 2 derivative and was classified as other long-term liabilities on the Company’s condensed consolidated balance sheet.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Revenue Recognition The Company recognizes revenue on wholesale sales when products are shipped and the customer takes title and assumes risk of loss, collection of the relevant receivable is reasonably assured, persuasive evidence of an arrangement exists and the sales price is fixed or determinable. This generally occurs at time of shipment. Wholesale sales, which include amounts billed for shipping and handling costs, are recognized net of allowances for estimated returns, sales allowances, discounts, and chargebacks. Allowances for estimated returns, discounts, and chargebacks are recorded when related revenue is recorded. Related costs paid to third-party shipping companies are recorded as cost of sales. The Company recognizes revenue from retail and e-commerce sales at the point of sale. Sales and value added taxes collected from retail customers are excluded from reported revenues. Royalty income is earned from licensing arrangements. Upon signing a new licensing agreement, the Company receives up-front fees, which are generally characterized as prepaid royalties. These fees are initially deferred and recognized as revenue as earned. In addition, the Company receives royalty payments based on actual sales of the licensed products. Typically, at each quarter-end the Company receives correspondence from licensees indicating the actual sales for the period. This information is used to calculate and record the related royalties based on the terms of the agreement. Recent Accounting Pronouncements In September 2015, the Financial Accounting Standards Board (“FASB”) issued Accounting Standards Update (“ASU”) 2015-16, “ Business Combinations (Topic 805): Simplifying the Accounting for Measurement-Period Adjustments In July 2015, the FASB issued ASU 2015-11, “ Inventory (Topic 330): Simplifying the Measurement of Inventory In April 2015, the FASB issued ASU 2015-03, “ Imputation of Interest (Subtopic 835-30): Simplifying the Presentation of Debt Issuance Costs This guidance requires that debt issuance costs related to a recognized debt liability be presented on the balance sheet as a direct deduction from the carrying amount of that debt liability, consistent with debt discounts. This guidance simplifies presentation of debt issuance costs but does not address presentation or subsequent measurement of debt issue costs related to line of credit arrangements. In August 2015, the FASB issued ASU 2015-15 “Interest-Imputation of Interest (Subtopic 835-30) Presentation and Subsequent Measurement of Debt Issuance Costs Associated with Line-of-Credit Arrangements” which indicates the Securities and Exchange Commission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ASU 2015-03 will be In February 2015, the FASB issued ASU 2015-02, “ Amendments to the Consolidation Analysis” In August 2014, the FASB issued ASU 2014-15, which amended the FASB Accounting Standards Codification and amended Subtopic 205-40, “ Presentation of Financial Statements – Going Concern In May 2014, the FASB issued ASU 2014-09, which amended the FASB Accounting Standards Codification (“ASC”) and created a new Topic ASC 606, “ Revenue from Contracts with Customers Revenue Recognition </t>
  </si>
  <si>
    <t>Derivative Instruments</t>
  </si>
  <si>
    <t>Derivative Instruments And Hedging Activities Disclosure [Abstract]</t>
  </si>
  <si>
    <t>(2) DERIVATIVE INSTRUMENTS The Company’s objectives in using interest rate derivatives are to add stability to interest expense and to manage exposure to interest rate movements. To accomplish this objective, the Company used an interest rate swap as part of its interest rate risk management strategy. The Company’s interest rate swap is designated as a cash flow hedge, which involves the receipt of variable amounts from a counterparty in exchange for making fixed-rate payments over the life of the agreements without exchange of the underlying notional amount. On August 12, 2015, in connection with refinancing its domestic distribution center loan, described more fully below, the Company entered into a variable-to-fixed interest rate swap agreement with Bank of America, N.A., to hedge the cash flows on the Company’s $70.0 million variable rate debt. As of September 30, 2015, the swap agreement has an aggregate notional amount of $69.9 million and a maturity date of August 12, 2022, subject to early termination commencing on August 1, 2020 at the option of HF Logistics-SKX T1, LLC (“HF-T1”), a wholly-owned subsidiary of the Company’s joint venture HF Logistics-SKX, LLC (the “JV”), Under the terms of the swap agreement, the Company will pay a weighted-average fixed rate of 2.08% on the $69.9 million notional amount and receive payments from the counterparty based on the 30-day LIBOR rate, which both are recorded to interest expense in the Company’s condensed consolidated financial statements. The rate swap agreement utilized by the Company effectively modifies its exposure to interest rate risk by converting the Company’s floating-rate debt to a fixed-rate basis for the next seven years, thus reducing the impact of interest-rate changes on future interest expense. The effective portion of the change in the fair value of the derivative designated and that qualifies as a cash flow hedge is recorded in accumulated other comprehensive income (“AOCI”) and is subsequently reclassified into earnings in the period that the hedged forecasted transaction affects net earnings. The total net loss, net of taxes, recognized in accumulated other comprehensive (loss) income, related to the Company’s cash flow hedge as of September 30, 2015 was $1.7 million. The Company did not recognize in its condensed consolidated statement of earnings a loss on the Company’s cash flow hedges, due to ineffectiveness, for the three and nine months ended September 30, 2015. The fair value of the fixed-to-variable interest rate swap agreement related to the construction loan (see Note 3 Lines of Credit, Short-Term and Long-Term Borrowings) due 2020 was a liability of $1.7 million at September 30, 2015. By utilizing an interest rate swap,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September 30, 2015, all counterparties to the interest rate swap had performed in accordance with their contractual obligations.</t>
  </si>
  <si>
    <t>Line of Credit, Short-Term and Long-Term Borrowings</t>
  </si>
  <si>
    <t>Debt Disclosure [Abstract]</t>
  </si>
  <si>
    <t xml:space="preserve">( 3 )
LINE OF CREDIT, SHORT-TERM AND LONG-TERM BORROWINGS The Company and its subsidiaries had $2.1 million and $3.4 million of outstanding letters of credit as of September 30, 2015 and December 31, 2014, respectively, and approximately $0.1 million and $1.8 million in short-term borrowings as of September 30, 2015 and December 31, 2014, respectively. Long-term borrowings at September 30, 2015 and December 31, 2014 are as follows (in thousands):
2015
2014
Note payable to banks, due in monthly installments of $249.6 (includes principal and interest), variable-rate interest at 2.19% per annum, secured by property, balloon payment of $62,843 due August 2020
$
69,879
$
—
Note payable to banks, due in monthly installments of $338.4 (includes principal and interest), variable-rate interest at 3.90% per annum, secured by property, balloon payment of $77,060 due October 2015, repaid in August 2015
—
77,900
Note payable to banks, due in monthly installments of $531.4 (includes principal and interest), fixed-rate interest at 3.54% per annum, secured by property, balloon payment of $12,635 due December 2015
13,582
17,940
Note payable to banks, due in monthly installments of $483.9 (includes principal and interest), fixed-rate interest at 3.19% per annum, secured by property, balloon payment of $11,670 due June 2016
15,220
19,159
Note payable to TCF Equipment Finance, Inc., due in monthly installments of $30.5, (includes principal and interest) fixed- rate interest at 5.24% per annum, maturity date of July 2019
1,270
1,489
Loan payable to a bank, due in quarterly installments of $95.2 starting July 2016 (includes principal), variable-rate interest at 11.50% per annum, due April 2018
761
—
Subtotal
100,712
116,488
Less current installments
30,565
101,407
Total long-term borrowings
$
70,147
$
15,081
On June 30, 2015, the Company entered into a $250.0 million loan and security agreement, subject to increase by up to $100 million, (the “Credit Agreement”), with the following lenders: Bank of America, N.A., MUFG Union Bank, N.A. and HSBC Bank USA, National Association. The Credit Agreement matures on June 30, 2020. The Credit Agreement replaces the credit agreement dated June 30, 2009, which expired on June 30, 2015. The Credit Agreement permits the Company and certain of its subsidiaries to borrow based on a percentage of eligible accounts receivable plus the sum of (a) the lesser of (i) a percentage of eligible inventory to be sold at wholesale and (ii) a percentage of net orderly liquidation value of eligible inventory to be sold at wholesale, plus (b) the lesser of (i) a percentage of the value of eligible inventory to be sold at retail and (ii) a percentage of net orderly liquidation value of eligible inventory to be sold at retail, plus (c) the lesser of (i) a percentage of the value of eligible in-transit inventory and (ii) a percentage of the net orderly liquidation value of eligible in-transit inventory. Borrowings bear interest at the Company’s election based on (a) LIBOR or (b) the greater of (i) the Prime Rate, (ii) the Federal Funds Rate plus 0.5% and (iii) LIBOR for a 30-day period plus 1.0%, in each case, plus an applicable margin based on the average daily principal balance of revolving loans available under the Credit Agreement. The Company pays a monthly unused line of credit fee of 0.25%, payable on the first day of each month in arrears, which is based on the average daily principal balance of outstanding revolving loans and undrawn amounts of letters of credit outstanding during such month. The Credit Agreement further provides for a limit on the issuance of letters of credit to a maximum of $100.0 million. The Credit Agreement contains customary affirmative and negative covenants for secured credit facilities of this type, including covenants that will limit the ability of the Company and its subsidiaries to, among other things, incur debt, grant liens, make certain acquisitions, dispose assets, effect a change of control of the Company, make certain restricted payments including certain dividends and stock redemptions, make certain investments or loans, enter into certain transactions with affiliates and certain prohibited uses of proceeds. The Credit Agreement also requires compliance with a minimum fixed-charge coverage ratio if Availability drops below 10% of the Revolver Commitments (as such terms are defined in the Credit Agreement) until the date when no event of default has existed and Availability has been over 10% for 30 consecutive days. The Company paid closing and arrangement fees of $1.1 million on this facility, which are being amortized to interest expense over the five-year life of the facility. As of September 30, 2015 and December 31, 2014, there was $0.1 million outstanding under the Company’s credit facilities, classified as short-term borrowings in the Company’s condensed consolidated balance sheets. The remaining balance in short-term borrowings, as of December 31, 2014, is related to the Company’s joint venture in India. On April 30, 2010, the JV, through HF-T1, entered into a construction loan agreement with Bank of America, N.A. as administrative agent and as a lender, and Raymond James Bank, FSB, as a lender (collectively, the "Construction Loan Agreement"), pursuant to which the JV obtained a loan of up to $55.0 million used for construction of the project on certain property (the "Original Loan"). On November 16, 2012, HF-T1 executed a modification to the Construction Loan Agreement (the "Modification"), which added OneWest Bank, FSB as a lender, increased the borrowings under the Original Loan to $80.0 million and extended the maturity date of the Original Loan to October 30, 2015. On August 11, 2015, the JV, through HF-T1, entered into an amended and restated loan agreement with Bank of America, N.A., as administrative agent and as a lender, and CIT Bank, N.A. (formerly known as OneWest Bank, FSB) and Raymond James Bank, N.A., as lenders (collectively, the "Amended Loan Agreement"), which amends and restates in its entirety the Construction Loan Agreement and the Modification. As of the date of the Amended Loan Agreement, the outstanding principal balance of the Original Loan was $77.3 million. In connection with this refinancing of the Original Loan, the JV, the Company and HF Logistics (“HF”) agreed that the Company would make an additional capital contribution of $38.7 million to the JV, through HF-T1, to make a prepayment on the Original Loan based on the Company’s 50% equity interest in the JV. The prepayment equaled the Company’s 50% share of the outstanding principal balance of the Original Loan. Under the Amended Loan Agreement, the parties agreed that the lenders would loan $70.0 million to HF-T1 (the "New Loan"). The New Loan is being used by the JV, through HF-T1, to (i) refinance all amounts owed on the Original Loan after taking into account the prepayment described above, (ii) pay $0.9 million in accrued interest, loan fees and other closing costs associated with the New Loan and (iii) make a distribution of $31.3 million less the amounts described in clause (ii) to HF. Pursuant to the Amended Loan Agreement, the interest rate on the New Loan is the LIBOR Daily Floating Rate (as defined in the Amended Loan Agreement) plus a margin of 2%. The maturity date of the New Loan is August 12, 2020, which HF-T1 has one option to extend by an additional 24 months, or until August 12, 2022, upon payment of a fee and satisfaction of certain customary conditions. On August 11, 2015, HF-T1 and Bank of America, N.A. entered into an ISDA master agreement (together with the schedule related thereto, the "Swap Agreement") to govern derivative and/or hedging transactions that HF-T1 concurrently entered into with Bank of America, N.A. Pursuant to the Swap Agreement, on August 14, 2015, HF-T1 entered into a confirmation of swap transactions (the "Interest Rate Swap") with Bank of America, N.A. The Interest Rate Swap has an effective date of August 12, 2015 and a maturity date of August 12, 2022, subject to early termination at the option of HF-T1, commencing on August 1, 2020. The Interest Rate Swap fixes the effective interest rate on the New Loan at 4.08% per annum. The Amended Loan Agreement and the Swap Agreement are subject to customary covenants and events of default. Bank of America, N.A. also acts as a lender and syndication agent under the Credit Agreement dated June </t>
  </si>
  <si>
    <t>Stockholders' Equity</t>
  </si>
  <si>
    <t>Equity [Abstract]</t>
  </si>
  <si>
    <t>( 4 )
STOCKHOLDERS’ EQUITY On September 24, 2015, the Company’s stockholders approved an amendment to its Certificate of Incorporation to increase the authorized number of Class A Common Stock from 100 million shares to 500 million shares and Class B Common Stock from 60 million shares to 75 million shares. The amendment increasing the Company’s authorized common stock became effective with the filing of the Certificate of Amendment with the Secretary of State of the State of Delaware on September 24, 2015. During the three months ended September 30, 2015, 1,908,000 shares of Class B common stock were converted into shares of Class A common stock. During the three months ended September 30, 2014, no shares of Class B common stock were converted into shares of Class A common stock. During the nine months ended September 30, 2015, 5,131,296 shares of Class B common stock were converted into shares of Class A common stock. During the nine months ended September 30, 2014, 899,328 shares of Class B common stock were converted into shares of Class A common stock. The following table reconciles equity attributable to noncontrolling interests (in thousands):
Nine Months Ended September 30,
2015
2014
Non-controlling interests, beginning of period
$
58,858
$
49,598
Net earnings attributable to non-controlling interests
20,093
9,450
Foreign currency translation adjustment
(2,323
)
(138
)
Capital contribution by non-controlling interests
485
83
Capital distribution to non-controlling interests
(37,090
)
(3,250
)
Non-controlling interests, end of period
$
40,023
$
55,743</t>
  </si>
  <si>
    <t>Non-Controlling Interests</t>
  </si>
  <si>
    <t>Noncontrolling Interest [Abstract]</t>
  </si>
  <si>
    <t>( 5 )
NON-CONTROLLING INTERESTS The Company has equity interests in several joint ventures that were established either to exclusively distribute the Company’s products throughout Asia or to construct the Company’s domestic distribution facility. These joint ventures are variable interest entities (“VIEs”) under ASC 810-10-15-14. The Company’s determination of the primary beneficiary of a VIE considers all relationships between the Company and the VIE, including management agreements, governance documents and other contractual arrangements. The Company has determined for its VIEs that the Company is the primary beneficiary because it has both of the following characteristics: (a) the power to direct the activities of a VIE that most significantly impact the entity’s economic performance, and (b) the obligation to absorb losses of the entity that could potentially be significant to the VIE or the right to receive benefits from the entity that could potentially be significant to the VIE. Accordingly, the Company includes the assets and liabilities and results of operations of these entities in its consolidated financial statements, even though the Company may not hold a majority equity interest. There have been no changes during 2015 in the accounting treatment or characterization of any previously identified VIE. The Company continues to reassess these relationships quarterly. The assets of these joint ventures are restricted in that they are not available for general business use outside the context of such joint ventures. The holders of the liabilities of each joint venture have no recourse to the Company. The Company does not have a variable interest in any unconsolidated VIEs. The following VIEs are consolidated into the Company’s condensed consolidated financial statements and the carrying amounts and classification of assets and liabilities were as follows (in thousands):
HF Logistics-SKX, LLC
September 30, 2015
December 31, 2014
Current assets
$
2,400
$
6,812
Noncurrent assets
114,897
118,837
Total assets
$
117,297
$
125,649
Current liabilities
$
2,771
$
78,668
Noncurrent liabilities
71,122
1,194
Total liabilities
$
73,893
$
79,862
Distribution joint ventures (1)
September 30, 2015
December 31, 2014
Current assets
$
169,119
$
94,819
Noncurrent assets
14,749
10,322
Total assets
$
183,868
$
105,141
Current liabilities
$
81,208
$
38,470
Noncurrent liabilities
823
66
Total liabilities
$
82,031
$
38,536
(1)
Distribution joint ventures include Skechers China Limited, Skechers Southeast Asia Limited, Skechers Thailand Limited, Skechers Retail India Private Limited, and Skechers South Asia Private Limited. Net earnings attributable to non-controlling interests were $7.2 million and $4.0 million for the three months ended September 30, 2015 and 2014, respectively, which represents the share of net earnings that is attributable to the Company’s joint venture partners. Net earnings attributable to non-controlling interests were $20.1 million and $9.5 million for the nine months ended September 30, 2015 and 2014, respectively. HF Logistics-SKX, LLC made capital distributions of $34.7 million and $36.6 million during the three and nine months ended September 30, 2015, respectively. HF Logistics-SKX, LLC made capital distributions of $1.3 million and $2.9 million during the three and nine months ended September 30, 2014, respectively. Skechers China Limited made no capital distributions during the three months ended September 30, 2015 and capital distributions of $0.5 million during the nine months ended September 30, 2015. Skechers China Limited made capital distributions of $0.4 million during the three and nine months ended September 30, 2014. The Company’s distribution joint venture partners made no cash capital contributions during the three months ended September 30, 2015 and cash capital contributions of $0.5 million during the nine months ended September 30, 2015. The Company’s distribution joint venture partners made cash capital contributions of $0.1 million during the three and nine months ended September 30, 2014.</t>
  </si>
  <si>
    <t>Earnings Per Share</t>
  </si>
  <si>
    <t>Earnings Per Share [Abstract]</t>
  </si>
  <si>
    <t>( 6 )
EARNINGS PER SHARE Basic earnings per share represents net earnings divided by the weighted average number of common shares outstanding for the period. Diluted earnings per share, in addition to the weighted average determined for basic earnings per share, includes potential common shares, if dilutive, that would arise from the exercise of stock options and nonvested shares using the treasury stock method. The Company has two classes of issued and outstanding common stock, Class A Common Stock and Class B Common Stock. Holders of Class A Common Stock and holders of Class B Common Stock have substantially identical rights, including rights with respect to any declared dividends or distributions of cash or property and the right to receive proceeds on liquidation or dissolution of the Company after payment of the Company’s indebtedness. The two classes have different voting rights, with holders of Class A Common Stock entitled to one vote per share while holders of Class B Common Stock are entitled to ten votes per share. The Company uses the two-class method for calculating net earnings per share. Basic and diluted net earnings per share of Class A Common Stock and Class B Common Stock are identical. The following is a reconciliation of net earnings and weighted average common shares outstanding for purposes of calculating basic earnings per share (in thousands, except per share amounts):
Three Months Ended September 30,
Nine Months Ended September 30,
Basic earnings per share
2015
2014
2015
2014
Net earnings attributable to Skechers U.S.A., Inc.
$
66,602
$
51,123
$
202,464
$
116,890
Weighted average common shares outstanding
152,895
151,882
152,677
151,753
Basic earnings per share attributable to Skechers U.S.A., Inc.
$
0.44
$
0.34
$
1.33
$
0.77
The following is a reconciliation of net earnings and weighted average common shares outstanding for purposes of calculating diluted earnings per share (in thousands, except per share amounts):
Three Months Ended September 30,
Nine Months Ended September 30,
Diluted earnings per share
2015
2014
2015
2014
Net earnings attributable to Skechers U.S.A., Inc.
$
66,602
$
51,123
$
202,464
$
116,890
Weighted average common shares outstanding
152,895
151,882
152,677
151,753
Dilutive effect of nonvested shares
1,582
1,072
1,396
993
Weighted average common shares outstanding
154,477
152,954
154,073
152,746
Diluted earnings per share attributable to Skechers U.S.A., Inc.
$
0.43
$
0.33
$
1.31
$
0.77</t>
  </si>
  <si>
    <t>Stock Compensation</t>
  </si>
  <si>
    <t>Disclosure Of Compensation Related Costs Sharebased Payments [Abstract]</t>
  </si>
  <si>
    <t>( 7 )
STOCK COMPENSATION For stock-based awards the Company recognized compensation expense based on the grant date fair value. Share-based compensation expense was $4.7 million and $2.0 million for the three months ended September 30, 2015 and 2014, respectively. Share-based compensation expense was $13.5 million and $4.9 million for the nine months ended September 30, 2015 and 2014, respectively. A summary of the status and changes of the Company’s nonvested shares related to the Company’s Equity Incentive Plans as of and for the nine months ended September 30, 2015 is presented below:
Shares
Weighted Average Grant-Date Fair Value
Nonvested at December 31, 2014
3,791,499
$
14.46
Granted
40,500
29.83
Vested
(513,999
)
10.03
Nonvested at September 30, 2015
3,318,000
$
15.33
As of September 30, 2015, there was $37.3 million of unrecognized compensation cost related to nonvested common shares. The cost is expected to be amortized over a weighted average period of 2.1 years.</t>
  </si>
  <si>
    <t>Income Taxes</t>
  </si>
  <si>
    <t>Income Tax Disclosure [Abstract]</t>
  </si>
  <si>
    <t xml:space="preserve">( 8 )
INCOME TAXES Income tax expense and the effective tax rate for the three and nine months ended September 30, 2015 and 2014 were as follows (in thousands, except the effective tax rate):
Three Months Ended September 30,
Nine Months Ended September 30,
2015
2014
2015
2014
Income tax expense
$
15,839
$
12,682
60,342
$
36,351
Effective tax rate
17.7
%
18.7
%
21.3
%
22.3
% The tax provision for the three and nine months ended September 30, 2015 and 2014 was computed using the estimated effective tax rates applicable to each of the domestic and international taxable jurisdictions for the full year. The Company estimates its ongoing effective annual tax rate in 2015 to be between 20% and 23%, which is subject to management’s quarterly review and revision, if necessary. The Company’s provision for income tax expense and effective income tax rate are significantly impacted by the mix of the Company’s domestic and foreign earnings (loss) before income taxes. In the foreign jurisdictions in which the Company has operations, the applicable statutory rates range from 0% to 34%, which is generally significantly lower than the U.S. federal and state combined statutory rate of approximately 39%. For the three months ended September 30, 2015, the decrease in the effective tax rate was primarily due to an increase in the amount of foreign earnings relative to domestic earnings as compared to the same period in the prior year. For the nine months ended September 30, 2015, the decrease in the effective tax rate was primarily due to the reduction in the balance of unrecognized tax benefits resulting from the lapse of the statute of limitations in certain foreign jurisdictions. As of September 30, 2015, the Company had approximately $510.7 million in cash and cash equivalents, of which $198.7 million, or 38.9%, was held outside the U.S. Of the $198.7 million held by the Company’s foreign subsidiaries, approximately $26.5 million is available for repatriation to the U.S. without incurring U.S. income taxes and applicable foreign income and withholding taxes in excess of the amounts accrued in the Company’s condensed consolidated financial statements. Under current applicable tax laws, if the Company chooses to repatriate some or all of the funds designated as indefinitely reinvested outside the U.S., the amount repatriated would be subject to U.S. income taxes and applicable foreign income and withholding taxes. The Company does not expect to repatriate any of the funds presently designated as indefinitely reinvested outside the U.S. As such, the Company did not provide for deferred income taxes on its accumulated undistributed earnings of the Company’s foreign subsidiaries. </t>
  </si>
  <si>
    <t>Business and Credit Concentrations</t>
  </si>
  <si>
    <t>Risks And Uncertainties [Abstract]</t>
  </si>
  <si>
    <t>( 9 )
BUSINESS AND CREDIT CONCENTRATIONS The Company generates the majority of its sales in the United States; however, several of its products are sold into various foreign countries, which subjects the Company to the risks of doing business abroad. In addition, the Company operates in the footwear industry, and its business depends on the general economic environment and levels of consumer spending. Changes in the marketplace may significantly affect management’s estimates and the Company’s performance. Management performs regular evaluations concerning the ability of customers to satisfy their obligations and provides for estimated doubtful accounts. Domestic accounts receivable, which generally do not require collateral from customers, were $199.1 million and $166.9 million before allowances for bad debts, sales returns and chargebacks at September 30, 2015 and December 31, 2014, respectively. Foreign accounts receivable, which in some cases are collateralized by letters of credit, were equal to $220.5 million and $126.2 million before allowance for bad debts, sales returns and chargebacks at September 30, 2015 and December 31, 2014, respectively. The Company’s credit losses attributable to write-offs for the three months ended September 30, 2015 and 2014 were $1.5 million and $1.9 million, respectively. The Company’s credit losses attributable to write-offs for the nine months ended September 30, 2015 and 2014 were $2.2 million and $6.8 million, respectively. Assets located outside the U.S. consist primarily of cash, accounts receivable, inventory, property, plant and equipment, and other assets. Net assets held outside the United States were $677.7 million and $548.9 million at September 30, 2015 and December 31, 2014, respectively. The Company’s net sales to its five largest customers accounted for approximately 13.4% and 14.8% of total net sales for the three months ended September 30, 2015 and 2014, respectively. The Company’s net sales to its five largest customers accounted for approximately 15.1% and 15.9% of total net sales for the nine months ended September 30, 2015 and 2014, respectively. No customer accounted for more than 10% of the Company’s net sales during the three and nine months ended September 30, 2015 and 2014. No customer accounted for more than 10% of net trade receivables at September 30, 2015 or December 31, 2014. The Company’s top five manufacturers produced the following, as a percentage of total production, for the three and nine months ended September 30, 2015 and 2014:
Three Months Ended
Nine Months Ended
September 30,
September 30,
2015
2014
2015
2014
Manufacturer #1
41.2
%
41.2
%
41.4
%
38.0
%
Manufacturer #2
8.4
%
6.4
%
7.6
%
5.7
%
Manufacturer #3
3.5
%
5.1
%
4.9
%
5.5
%
Manufacturer #4
3.3
%
4.6
%
3.4
%
5.3
%
Manufacturer #5
3.3
%
4.4
%
3.1
%
4.4
%
59.7
%
61.7
%
60.4
%
58.9
% The majority of the Company’s products are produced in China. The Company’s operations are subject to the customary risks of doing business abroad, including, but not limited to, currency fluctuations and revaluations, custom duties and related fees, various import controls and other monetary barriers, restrictions on the transfer of funds, labor unrest and strikes, and, in certain parts of the world, political instability. The Company believes it has acted to reduce these risks by diversifying manufacturing among various factories. To date, these business risks have not had a material adverse impact on the Company’s operations.</t>
  </si>
  <si>
    <t>Segment and Geographic Reporting Information</t>
  </si>
  <si>
    <t>Segment Reporting [Abstract]</t>
  </si>
  <si>
    <t>( 10 )
SEGMENT AND GEOGRAPHIC REPORTING INFORMATION The Company has four reportable segments – domestic wholesale sales, international wholesale sales, retail sales, and e-commerce sales. Management evaluates segment performance based primarily on net sales and gross profit. All other costs and expenses of the Company are analyzed on an aggregate basis, and these costs are not allocated to the Company’s segments. Net sales, gross margins, identifiable assets and additions to property and equipment for the domestic wholesale, international wholesale, retail, and the e-commerce segments on a combined basis were as follows (in thousands):
Three Months Ended September 30,
Nine Months Ended September 30,
2015
2014
2015
2014
Net sales:
Domestic wholesale
$
300,114
$
268,449
$
960,089
$
757,626
International wholesale
319,551
209,041
846,994
539,175
Retail
229,864
190,178
597,088
490,936
E-commerce
6,650
6,602
20,469
20,102
Total
$
856,179
$
674,270
$
2,424,640
$
1,807,839
Three Months Ended September 30,
Nine Months Ended September 30,
2015
2014
2015
2014
Gross profit:
Domestic wholesale
$
113,748
$
100,543
$
374,541
$
279,284
International wholesale
132,460
87,493
349,608
228,574
Retail
135,996
113,428
356,934
297,006
E-commerce
4,802
3,034
13,071
9,412
Total
$
387,006
$
304,498
$
1,094,154
$
814,276
September 30, 2015
December 31, 2014
Identifiable assets:
Domestic wholesale
$
1,096,949
$
979,582
International wholesale
628,039
510,063
Retail
215,447
185,041
E-commerce
219
232
Total
$
1,940,654
$
1,674,918
Three Months Ended September 30,
Nine Months Ended September 30,
2015
2014
2015
2014
Additions to property, plant and equipment:
Domestic wholesale
$
7,609
$
752
$
17,025
$
5,708
International wholesale
3,750
9,924
12,276
14,858
Retail
13,836
7,373
28,898
21,410
Total
$
25,195
$
18,049
$
58,199
$
41,976
Geographic Information: The following summarizes the Company’s operations in different geographic areas for the period indicated (in thousands):
Three Months Ended September 30,
Nine Months Ended September 30,
2015
2014
2015
2014
Net Sales (1):
United States
$
486,168
$
427,508
$
1,452,036
$
1,174,172
Canada
32,663
28,071
83,546
68,188
Other international (2)
337,348
218,691
889,058
565,479
Total
$
856,179
$
674,270
$
2,424,640
$
1,807,839
September 30, 2015
December 31, 2014
Property, plant and equipment, net:
United States
$
338,557
$
332,383
Canada
8,541
7,203
Other international (2)
41,744
33,597
Total
$
388,842
$
373,183
(1)
The Company has subsidiaries in Austria, Belgium, Brazil, Canada, Chile, France, Germany, Hungary, Italy, Japan, the Netherlands, Panama, Portugal, Spain, Switzerland, and the United Kingdom that generate net sales within those respective countries and in some cases the neighboring regions. The Company has joint ventures in China, Hong Kong, India, Malaysia, Singapore, and Thailand that generate net sales from those countries. The Company also has a subsidiary in Switzerland that generates net sales from that country in addition to net sales to distributors located in numerous non-European countries. Net sales are attributable to geographic regions based on the location of the Company subsidiary.
(2)
Other international includes Austria, Belgium, Brazil, Canada, Chile, China, France, Germany, Hong Kong, Hungary, India, Italy, Japan, Malaysia, Macedonia, Montenegro, the Netherlands, Panama, Poland, Portugal, Serbia, Singapore, Spain, Switzerland, Thailand, Vietnam, and the United Kingdom.</t>
  </si>
  <si>
    <t>Litigation</t>
  </si>
  <si>
    <t>Commitments And Contingencies Disclosure [Abstract]</t>
  </si>
  <si>
    <t>(1 1 )
LITIGATION The Company recognizes legal expense in connection with loss contingencies as incurred. Personal Injury Lawsuits Involving Shape-ups — As previously reported, on February 20, 2011, Skechers U.S.A., Inc., Skechers U.S.A., Inc. II and Skechers Fitness Group were named as defendants in a lawsuit that alleged, among other things, that Shape-ups are defective and unreasonably dangerous, negligently designed and/or manufactured, and do not conform to representations made by the Company, and that the Company failed to provide adequate warnings of alleged risks associated with Shape-ups. In total, the Company is named as a defendant in 1,181 currently pending cases (some on behalf of multiple plaintiffs) filed in various courts that assert further varying injuries but employ similar legal theories and assert similar claims to the first case, as well as claims for breach of express and implied warranties, loss of consortium, and fraud. Although there are some variations in the relief sought, the plaintiffs generally seek compensatory and/or economic damages, exemplary and/or punitive damages, and attorneys’ fees and costs. On December 19, 2011, the Judicial Panel on Multidistrict Litigation issued an order establishing a multidistrict litigation (“MDL”) proceeding in the United States District Court for the Western District of Kentucky entitled In re Skechers Toning Shoe Products Liability Litigation, Skechers U.S.A., Inc., Skechers U.S.A., Inc. II and Skechers Fitness Group also have been named as defendants in a total of 72 personal injury actions filed in various Superior Courts of the State of California that were brought on behalf of 920 individual plaintiffs (360 of whom also submitted MDL court-approved questionnaires for mediation purposes in the MDL proceeding). Of those cases, 68 were originally filed in the Superior Court for the County of Los Angeles (the “LASC cases”). On August 20, 2014, the Judicial Council of California granted a petition by the Company to coordinate all personal injury actions filed in California that relate to Shape-ups with the LASC cases (collectively, the “LASC Coordinated Cases”). On October 6, 2014, three cases that had been pending in other counties were transferred to and coordinated with the LASC Coordinated Cases. On April 17, 2015, an additional case was transferred to and coordinated with the LASC Coordinated Cases. Four of the actions originally filed as LASC cases, brought on behalf of a total of 6 plaintiffs, have been dismissed. The claims of 44 additional plaintiffs have been dismissed entirely from certain of the lawsuits, either voluntarily, on motion by the Company, or pursuant to a settlement agreement. The claims of 21 additional persons have been dismissed in part, either voluntarily or on motions by the Company. Thus, the LASC Coordinated Cases currently involve 68 pending personal injury lawsuits brought on behalf of a total of 870 plaintiffs. On March 12, 2014, the Superior Court selected twelve plaintiffs as bellwether cases to be set for one or more trials starting in March 2015. To date, extensive written discovery and document productions have taken place in the LASC cases. Over twenty fact witness depositions have been taken (all of which were cross-noticed in the MDL), as have eight expert depositions. Two of the bellwether cases have settled and one bellwether plaintiff dismissed her action after the Company filed a motion for summary judgment. On January 7, 2015, the Court vacated the March 2015 initial bellwether trial date and granted the Company’s motions for summary adjudication in five bellwether cases with respect to those plaintiffs’ advertising-related claims, including their claims for breach of warranty, fraud, and violations of consumer protection laws. On February 25, 2015, the Court granted the Company’s motions for summary adjudication in the four remaining bellwether cases with respect to those plaintiffs’ advertising-related claims, including their claims for breach of warranty, fraud, and violations of consumer protection laws; the Court also granted the Company’s summary adjudication motions as to two of the four plaintiffs’ products liability claims for an alleged failure to warn, and took under submission the portion of the Company’s motions seeking summary adjudication of all four plaintiffs’ products liability claims for alleged design defects. On November 3, 2015, the Company finalized a settlement with 460 plaintiffs in the LASC cases, including all of the bellwether plaintiffs. On August 26, 2015, the Court vacated the pending trial dates. On October 27, 2015, the Court opened discovery in the remaining LASC cases. No new trial dates have been set. In other state courts, a total of 11 personal injury actions (some on behalf of numerous plaintiffs) The personal injury cases in the MDL and LASC Coordinated Cases and in other state courts are in many instances solicited and handled by the same plaintiffs law firms. Mediations were held with these laws firms on May 18, June 18, and July 24, 2015. Settlements in principle have been reached with attorneys who claim to represent over 2,650 current or potential claimants. The settlements involve complex monetary and non-monetary terms that still have to be negotiated and documented. If the group settlements are not finalized and the litigation proceeds, it is too early to predict the outcome of any case, whether adverse results in any single case or in the aggregate would have a material adverse impact on the Company’s operations or financial position, and whether insurance coverage will be adequate to cover any losses. Notwithstanding, the Company believes is has meritorious defenses, vehemently deny the allegations and intend to defend each of these cases vigorously. In addition, even if the global settlement is finalized, it is too early to predict whether there will be future personal injury cases filed which are not covered by the settlement, whether adverse results in any single case or in the aggregate would have a material adverse impact on the Company’s operations or financial position, and whether insurance coverage will be available and/or adequate to cover any losses. Converse, Inc. v. Skechers U.S.A., Inc. — On October 14, 2014, Converse filed an action against the Company in the United States District Court for the Eastern District of New York, Brooklyn Division, Case 1:14-cv-05977-DLI-MDG, alleging trademark infringement, false designation of origin, unfair competition, trademark dilution and deceptive practices arising out of the Company’s alleged use of certain design elements on footwear. The complaint seeks, among other things, injunctive relief, profits, actual damages, enhanced damages, punitive damages, costs and attorneys’ fees. On October 14, 2014, Converse also filed a complaint naming 27 respondents including the Company with the U.S. International Trade Commission (the “ITC” or “Commission”), Federal Register Doc. 2014-24890, alleging violations of federal law in the importation into and the sale within the United States of certain footwear. Converse has requested that the Commission issue a general exclusion order, or in the alternative a limited exclusion order, and cease and desist orders. On December 8, 2014, the District Court stayed the proceedings before it. On December 19, 2014, The Company responded to the ITC complaint, denying the material allegations and asserting affirmative defenses. A trial before an administrative law judge of the ITC was held in August 2015 and a decision is expected to be issued shortly. While it is too early to predict the outcome of these legal proceedings or whether an adverse result in either or both of them would have a material adverse impact on the Company’s operations or financial position, the Company believes it has meritorious defenses and intend to defend these legal matters vigorously. The Company has reserved $5.0 million for costs and potential exposure related to the settlement of the foregoing personal injury lawsuits. Additionally, the Company has recorded an expense of $5.9 million in legal fees and associated costs related to the Converse litigation. Both of these amounts are included in general and administrative expense in the accompanying condensed consolidated statement of operations for the quarter ended September 30, 2015. Although management believes the Company’s third quarter reserve of $10.9 million appropriately reflect the current estimated range of loss, it is not possible to predict the final outcome of the related proceedings or any other pending legal proceedings and, consequently, the final exposure and costs associated with pending legal proceedings could have a further material adverse impact on the Company’s result of operations or financial position. In accordance with GAAP, the Company records a liability in its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consolidated financial statements as of September 30, 2015, nor is it possible to estimate what litigation-related costs will be in the future.</t>
  </si>
  <si>
    <t>General (Policies)</t>
  </si>
  <si>
    <t>Basis of Presentation</t>
  </si>
  <si>
    <t>Basis of Presentation The accompanying condensed consolidated financial statements of Skechers U.S.A., Inc. (the “Company”) have been prepared in accordance with accounting principles generally accepted in the United States of America (“GAAP”) for interim financial information and in accordance with the instructions to Form 10-Q and Article 10 of Regulation S‑X. Accordingly, they do not include certain footnotes and financial presentations normally required under GAAP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audited consolidated financial statements included in the Company’s Annual Report on Form 10-K for the fiscal year ended December 31, 2014. The results of operations for the nine months ended September 30, 2015 are not necessarily indicative of the results to be expected for the entire fiscal year ending December 31, 2015. On August 21, 2015, the Company’s board of directors approved a three-for-one stock split, effected in the form of a stock dividend, of both the Company’s Class A and Class B common stock. The stock split was made on October 16, 2015 to shareholders of record at the close of business on October 2, 2015. All share numbers and per share amounts presented in the condensed consolidated financial statements reflect the three-for-one stock split.</t>
  </si>
  <si>
    <t>Fair Value of Financial Instruments</t>
  </si>
  <si>
    <t>Fair Value of Financial Instruments The carrying amount of the Company’s financial instruments, which principally include cash and cash equivalents, accounts receivable, accounts payable and accrued expenses approximates fair value because of the relatively short maturity of such instruments. The carrying amount of the Company’s long-term borrowings, which are considered Level 2 liabilities, approximates fair value based upon current rates and terms available to the Company for similar debt. As of August 12, 2015, the Company entered into an interest rate swap agreement concurrent with refinancing its domestic distribution center construction loan (see Note 2, Derivative Instruments).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To comply with GAAP, credit valuation adjustments were incorporated to appropriately reflect both the Company’s nonperformance risk and the respective counterparty’s nonperformance risk in the fair value measurements. The majority of the inputs used to value the interest rate swap were within Level 2 of the fair value hierarchy. As of September 30, 2015, the interest rate swap was a Level 2 derivative and was classified as other long-term liabilities on the Company’s condensed consolidated balance sheet.</t>
  </si>
  <si>
    <t>Use of Estimates</t>
  </si>
  <si>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t>
  </si>
  <si>
    <t>Revenue Recognition</t>
  </si>
  <si>
    <t>Revenue Recognition The Company recognizes revenue on wholesale sales when products are shipped and the customer takes title and assumes risk of loss, collection of the relevant receivable is reasonably assured, persuasive evidence of an arrangement exists and the sales price is fixed or determinable. This generally occurs at time of shipment. Wholesale sales, which include amounts billed for shipping and handling costs, are recognized net of allowances for estimated returns, sales allowances, discounts, and chargebacks. Allowances for estimated returns, discounts, and chargebacks are recorded when related revenue is recorded. Related costs paid to third-party shipping companies are recorded as cost of sales. The Company recognizes revenue from retail and e-commerce sales at the point of sale. Sales and value added taxes collected from retail customers are excluded from reported revenues. Royalty income is earned from licensing arrangements. Upon signing a new licensing agreement, the Company receives up-front fees, which are generally characterized as prepaid royalties. These fees are initially deferred and recognized as revenue as earned. In addition, the Company receives royalty payments based on actual sales of the licensed products. Typically, at each quarter-end the Company receives correspondence from licensees indicating the actual sales for the period. This information is used to calculate and record the related royalties based on the terms of the agreement.</t>
  </si>
  <si>
    <t>Recent Accounting Pronouncements</t>
  </si>
  <si>
    <t xml:space="preserve">Recent Accounting Pronouncements In September 2015, the Financial Accounting Standards Board (“FASB”) issued Accounting Standards Update (“ASU”) 2015-16, “ Business Combinations (Topic 805): Simplifying the Accounting for Measurement-Period Adjustments In July 2015, the FASB issued ASU 2015-11, “ Inventory (Topic 330): Simplifying the Measurement of Inventory In April 2015, the FASB issued ASU 2015-03, “ Imputation of Interest (Subtopic 835-30): Simplifying the Presentation of Debt Issuance Costs This guidance requires that debt issuance costs related to a recognized debt liability be presented on the balance sheet as a direct deduction from the carrying amount of that debt liability, consistent with debt discounts. This guidance simplifies presentation of debt issuance costs but does not address presentation or subsequent measurement of debt issue costs related to line of credit arrangements. In August 2015, the FASB issued ASU 2015-15 “Interest-Imputation of Interest (Subtopic 835-30) Presentation and Subsequent Measurement of Debt Issuance Costs Associated with Line-of-Credit Arrangements” which indicates the Securities and Exchange Commission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ASU 2015-03 will be In February 2015, the FASB issued ASU 2015-02, “ Amendments to the Consolidation Analysis” In August 2014, the FASB issued ASU 2014-15, which amended the FASB Accounting Standards Codification and amended Subtopic 205-40, “ Presentation of Financial Statements – Going Concern In May 2014, the FASB issued ASU 2014-09, which amended the FASB Accounting Standards Codification (“ASC”) and created a new Topic ASC 606, “ Revenue from Contracts with Customers Revenue Recognition </t>
  </si>
  <si>
    <t>Line of Credit, Short-Term and Long-Term Borrowings (Tables)</t>
  </si>
  <si>
    <t>Long-Term Borrowings</t>
  </si>
  <si>
    <t>Long-term borrowings at September 30, 2015 and December 31, 2014 are as follows (in thousands):
2015
2014
Note payable to banks, due in monthly installments of $249.6 (includes principal and interest), variable-rate interest at 2.19% per annum, secured by property, balloon payment of $62,843 due August 2020
$
69,879
$
—
Note payable to banks, due in monthly installments of $338.4 (includes principal and interest), variable-rate interest at 3.90% per annum, secured by property, balloon payment of $77,060 due October 2015, repaid in August 2015
—
77,900
Note payable to banks, due in monthly installments of $531.4 (includes principal and interest), fixed-rate interest at 3.54% per annum, secured by property, balloon payment of $12,635 due December 2015
13,582
17,940
Note payable to banks, due in monthly installments of $483.9 (includes principal and interest), fixed-rate interest at 3.19% per annum, secured by property, balloon payment of $11,670 due June 2016
15,220
19,159
Note payable to TCF Equipment Finance, Inc., due in monthly installments of $30.5, (includes principal and interest) fixed- rate interest at 5.24% per annum, maturity date of July 2019
1,270
1,489
Loan payable to a bank, due in quarterly installments of $95.2 starting July 2016 (includes principal), variable-rate interest at 11.50% per annum, due April 2018
761
—
Subtotal
100,712
116,488
Less current installments
30,565
101,407
Total long-term borrowings
$
70,147
$
15,081</t>
  </si>
  <si>
    <t>Stockholders' Equity (Tables)</t>
  </si>
  <si>
    <t>Equity Attributable to Noncontrolling Interests</t>
  </si>
  <si>
    <t>The following table reconciles equity attributable to noncontrolling interests (in thousands):
Nine Months Ended September 30,
2015
2014
Non-controlling interests, beginning of period
$
58,858
$
49,598
Net earnings attributable to non-controlling interests
20,093
9,450
Foreign currency translation adjustment
(2,323
)
(138
)
Capital contribution by non-controlling interests
485
83
Capital distribution to non-controlling interests
(37,090
)
(3,250
)
Non-controlling interests, end of period
$
40,023
$
55,743</t>
  </si>
  <si>
    <t>Non-Controlling Interests (Tables)</t>
  </si>
  <si>
    <t>Carrying Amounts and Classification of Assets and Liabilities for VIEs</t>
  </si>
  <si>
    <t>The following VIEs are consolidated into the Company’s condensed consolidated financial statements and the carrying amounts and classification of assets and liabilities were as follows (in thousands):
HF Logistics-SKX, LLC
September 30, 2015
December 31, 2014
Current assets
$
2,400
$
6,812
Noncurrent assets
114,897
118,837
Total assets
$
117,297
$
125,649
Current liabilities
$
2,771
$
78,668
Noncurrent liabilities
71,122
1,194
Total liabilities
$
73,893
$
79,862
Distribution joint ventures (1)
September 30, 2015
December 31, 2014
Current assets
$
169,119
$
94,819
Noncurrent assets
14,749
10,322
Total assets
$
183,868
$
105,141
Current liabilities
$
81,208
$
38,470
Noncurrent liabilities
823
66
Total liabilities
$
82,031
$
38,536
(1)
Distribution joint ventures include Skechers China Limited, Skechers Southeast Asia Limited, Skechers Thailand Limited, Skechers Retail India Private Limited, and Skechers South Asia Private Limited.</t>
  </si>
  <si>
    <t>Earnings Per Share (Tables)</t>
  </si>
  <si>
    <t>Basic Earnings Per Share</t>
  </si>
  <si>
    <t>The following is a reconciliation of net earnings and weighted average common shares outstanding for purposes of calculating basic earnings per share (in thousands, except per share amounts):
Three Months Ended September 30,
Nine Months Ended September 30,
Basic earnings per share
2015
2014
2015
2014
Net earnings attributable to Skechers U.S.A., Inc.
$
66,602
$
51,123
$
202,464
$
116,890
Weighted average common shares outstanding
152,895
151,882
152,677
151,753
Basic earnings per share attributable to Skechers U.S.A., Inc.
$
0.44
$
0.34
$
1.33
$
0.77</t>
  </si>
  <si>
    <t>Diluted Earnings Per Share</t>
  </si>
  <si>
    <t>The following is a reconciliation of net earnings and weighted average common shares outstanding for purposes of calculating diluted earnings per share (in thousands, except per share amounts):
Three Months Ended September 30,
Nine Months Ended September 30,
Diluted earnings per share
2015
2014
2015
2014
Net earnings attributable to Skechers U.S.A., Inc.
$
66,602
$
51,123
$
202,464
$
116,890
Weighted average common shares outstanding
152,895
151,882
152,677
151,753
Dilutive effect of nonvested shares
1,582
1,072
1,396
993
Weighted average common shares outstanding
154,477
152,954
154,073
152,746
Diluted earnings per share attributable to Skechers U.S.A., Inc.
$
0.43
$
0.33
$
1.31
$
0.77</t>
  </si>
  <si>
    <t>Stock Compensation (Tables)</t>
  </si>
  <si>
    <t>Summary of Nonvested Shares Related to Equity Incentive Plans</t>
  </si>
  <si>
    <t>A summary of the status and changes of the Company’s nonvested shares related to the Company’s Equity Incentive Plans as of and for the nine months ended September 30, 2015 is presented below:
Shares
Weighted Average Grant-Date Fair Value
Nonvested at December 31, 2014
3,791,499
$
14.46
Granted
40,500
29.83
Vested
(513,999
)
10.03
Nonvested at September 30, 2015
3,318,000
$
15.33</t>
  </si>
  <si>
    <t>Income Taxes (Tables)</t>
  </si>
  <si>
    <t>Summary of Income Tax Expense and Effective Tax Rate</t>
  </si>
  <si>
    <t xml:space="preserve">Income tax expense and the effective tax rate for the three and nine months ended September 30, 2015 and 2014 were as follows (in thousands, except the effective tax rate):
Three Months Ended September 30,
Nine Months Ended September 30,
2015
2014
2015
2014
Income tax expense
$
15,839
$
12,682
60,342
$
36,351
Effective tax rate
17.7
%
18.7
%
21.3
%
22.3
% </t>
  </si>
  <si>
    <t>Business and Credit Concentrations (Tables)</t>
  </si>
  <si>
    <t>Company's Top Five Manufacturers Produced</t>
  </si>
  <si>
    <t xml:space="preserve">The Company’s top five manufacturers produced the following, as a percentage of total production, for the three and nine months ended September 30, 2015 and 2014:
Three Months Ended
Nine Months Ended
September 30,
September 30,
2015
2014
2015
2014
Manufacturer #1
41.2
%
41.2
%
41.4
%
38.0
%
Manufacturer #2
8.4
%
6.4
%
7.6
%
5.7
%
Manufacturer #3
3.5
%
5.1
%
4.9
%
5.5
%
Manufacturer #4
3.3
%
4.6
%
3.4
%
5.3
%
Manufacturer #5
3.3
%
4.4
%
3.1
%
4.4
%
59.7
%
61.7
%
60.4
%
58.9
% </t>
  </si>
  <si>
    <t>Segment and Geographic Reporting Information (Tables)</t>
  </si>
  <si>
    <t>Segment Reporting Information</t>
  </si>
  <si>
    <t>Net sales, gross margins, identifiable assets and additions to property and equipment for the domestic wholesale, international wholesale, retail, and the e-commerce segments on a combined basis were as follows (in thousands):
Three Months Ended September 30,
Nine Months Ended September 30,
2015
2014
2015
2014
Net sales:
Domestic wholesale
$
300,114
$
268,449
$
960,089
$
757,626
International wholesale
319,551
209,041
846,994
539,175
Retail
229,864
190,178
597,088
490,936
E-commerce
6,650
6,602
20,469
20,102
Total
$
856,179
$
674,270
$
2,424,640
$
1,807,839
Three Months Ended September 30,
Nine Months Ended September 30,
2015
2014
2015
2014
Gross profit:
Domestic wholesale
$
113,748
$
100,543
$
374,541
$
279,284
International wholesale
132,460
87,493
349,608
228,574
Retail
135,996
113,428
356,934
297,006
E-commerce
4,802
3,034
13,071
9,412
Total
$
387,006
$
304,498
$
1,094,154
$
814,276
September 30, 2015
December 31, 2014
Identifiable assets:
Domestic wholesale
$
1,096,949
$
979,582
International wholesale
628,039
510,063
Retail
215,447
185,041
E-commerce
219
232
Total
$
1,940,654
$
1,674,918
Three Months Ended September 30,
Nine Months Ended September 30,
2015
2014
2015
2014
Additions to property, plant and equipment:
Domestic wholesale
$
7,609
$
752
$
17,025
$
5,708
International wholesale
3,750
9,924
12,276
14,858
Retail
13,836
7,373
28,898
21,410
Total
$
25,195
$
18,049
$
58,199
$
41,976</t>
  </si>
  <si>
    <t>Geographic Information</t>
  </si>
  <si>
    <t>Geographic Information: The following summarizes the Company’s operations in different geographic areas for the period indicated (in thousands):
Three Months Ended September 30,
Nine Months Ended September 30,
2015
2014
2015
2014
Net Sales (1):
United States
$
486,168
$
427,508
$
1,452,036
$
1,174,172
Canada
32,663
28,071
83,546
68,188
Other international (2)
337,348
218,691
889,058
565,479
Total
$
856,179
$
674,270
$
2,424,640
$
1,807,839
September 30, 2015
December 31, 2014
Property, plant and equipment, net:
United States
$
338,557
$
332,383
Canada
8,541
7,203
Other international (2)
41,744
33,597
Total
$
388,842
$
373,183
(1)
The Company has subsidiaries in Austria, Belgium, Brazil, Canada, Chile, France, Germany, Hungary, Italy, Japan, the Netherlands, Panama, Portugal, Spain, Switzerland, and the United Kingdom that generate net sales within those respective countries and in some cases the neighboring regions. The Company has joint ventures in China, Hong Kong, India, Malaysia, Singapore, and Thailand that generate net sales from those countries. The Company also has a subsidiary in Switzerland that generates net sales from that country in addition to net sales to distributors located in numerous non-European countries. Net sales are attributable to geographic regions based on the location of the Company subsidiary.
(2)
Other international includes Austria, Belgium, Brazil, Canada, Chile, China, France, Germany, Hong Kong, Hungary, India, Italy, Japan, Malaysia, Macedonia, Montenegro, the Netherlands, Panama, Poland, Portugal, Serbia, Singapore, Spain, Switzerland, Thailand, Vietnam, and the United Kingdom.</t>
  </si>
  <si>
    <t>Earnings Per Share - Additional Information (Detail) - shares</t>
  </si>
  <si>
    <t>Antidilutive Securities Excluded from Computation of Earnings Per Share [Line Items]</t>
  </si>
  <si>
    <t>Options excluded from the computation of diluted earnings</t>
  </si>
  <si>
    <t>Common stock, voting rights</t>
  </si>
  <si>
    <t>One vote per share</t>
  </si>
  <si>
    <t>Ten votes per share</t>
  </si>
  <si>
    <t>General - Additional Information (Detail)</t>
  </si>
  <si>
    <t>Aug. 21, 2015</t>
  </si>
  <si>
    <t>New Accounting Pronouncements Or Change In Accounting Principle [Line Items]</t>
  </si>
  <si>
    <t>Interest rate swap agreement date</t>
  </si>
  <si>
    <t>Aug. 12,
		2015</t>
  </si>
  <si>
    <t>Class A and Class B Common Stock [Member]</t>
  </si>
  <si>
    <t>Common stock split ratio</t>
  </si>
  <si>
    <t>Dividend payable date to common stock shareholders</t>
  </si>
  <si>
    <t>Oct. 16,
		2015</t>
  </si>
  <si>
    <t>Dividend record date on common stock</t>
  </si>
  <si>
    <t>Oct. 2,
		2015</t>
  </si>
  <si>
    <t>Derivative Instruments - Additional Information (Detail)</t>
  </si>
  <si>
    <t>Sep. 30, 2015USD ($)</t>
  </si>
  <si>
    <t>Cash flow hedge, variable rate debt</t>
  </si>
  <si>
    <t>Derivative notional amount</t>
  </si>
  <si>
    <t>Maturity date of swap agreement</t>
  </si>
  <si>
    <t>Aug. 12,
		2022</t>
  </si>
  <si>
    <t>Weighted-average fixed rate</t>
  </si>
  <si>
    <t>2.08%</t>
  </si>
  <si>
    <t>Derivative instrument interest rate description</t>
  </si>
  <si>
    <t>30-day LIBOR rate</t>
  </si>
  <si>
    <t>Interest rate risk converted years</t>
  </si>
  <si>
    <t>7 years</t>
  </si>
  <si>
    <t>Total net loss, net of taxes, recognized in accumulated other comprehensive (loss) income related to cash flow hedge</t>
  </si>
  <si>
    <t>Loss recognized on cash flow hedges</t>
  </si>
  <si>
    <t>Construction loan due</t>
  </si>
  <si>
    <t>Derivative liabilities</t>
  </si>
  <si>
    <t>Line of Credit, Short-Term and Long-Term Borrowings - Additional Information (Detail) - USD ($)</t>
  </si>
  <si>
    <t>Aug. 11, 2015</t>
  </si>
  <si>
    <t>Line Of Credit Facility [Line Items]</t>
  </si>
  <si>
    <t>Outstanding letters of credit</t>
  </si>
  <si>
    <t>Increase in maximum amount of credit facility</t>
  </si>
  <si>
    <t>Maximum limit for letters of credit</t>
  </si>
  <si>
    <t>Line of credit facility, expiration period</t>
  </si>
  <si>
    <t>5 years</t>
  </si>
  <si>
    <t>Line of credit facility, outstanding amount</t>
  </si>
  <si>
    <t>Joint Venture with HF Logistics [Member]</t>
  </si>
  <si>
    <t>Capital contribution made by the company</t>
  </si>
  <si>
    <t>Ownership percentage joint venture</t>
  </si>
  <si>
    <t>50.00%</t>
  </si>
  <si>
    <t>Interest Rate Swap | Joint Venture with HF Logistics [Member]</t>
  </si>
  <si>
    <t>Aug. 14,
		2015</t>
  </si>
  <si>
    <t>Derivative effective dates</t>
  </si>
  <si>
    <t>Derivative early termination date</t>
  </si>
  <si>
    <t>Aug. 1,
		2020</t>
  </si>
  <si>
    <t>Effective fixed interest rate of loan with swap</t>
  </si>
  <si>
    <t>4.08%</t>
  </si>
  <si>
    <t>Credit Agreement</t>
  </si>
  <si>
    <t>Maximum amount of credit facility</t>
  </si>
  <si>
    <t>Maturity date of credit agreement</t>
  </si>
  <si>
    <t>Jun. 30,
		2020</t>
  </si>
  <si>
    <t>Line of credit facility, interest rate</t>
  </si>
  <si>
    <t>Borrowings bear interest at the Company’s election based on (a) LIBOR or (b) the greater of (i) the Prime Rate, (ii) the Federal Funds Rate plus 0.5% and (iii) LIBOR for a 30-day period plus 1.0%, in each case, plus an applicable margin based on the average daily principal balance of revolving loans available under the Credit Agreement.</t>
  </si>
  <si>
    <t>Unused line of credit fee</t>
  </si>
  <si>
    <t>0.25%</t>
  </si>
  <si>
    <t>Debt closing and arrangement fees</t>
  </si>
  <si>
    <t>Credit Agreement | Federal Funds Rate [Member]</t>
  </si>
  <si>
    <t>Federal Funds Rate plus 0.5%</t>
  </si>
  <si>
    <t>Interest rate of line of credit agreement</t>
  </si>
  <si>
    <t>0.50%</t>
  </si>
  <si>
    <t>Credit Agreement | LIBOR Loans [Member]</t>
  </si>
  <si>
    <t>LIBOR for a 30-day period plus 1.0%</t>
  </si>
  <si>
    <t>1.00%</t>
  </si>
  <si>
    <t>Original Loan | Joint Venture with HF Logistics [Member]</t>
  </si>
  <si>
    <t>Outstanding principal balance of the original loan</t>
  </si>
  <si>
    <t>Original Loan | Construction Loan Agreement</t>
  </si>
  <si>
    <t>Original maximum limit of borrowing under loan agreement</t>
  </si>
  <si>
    <t>Increase in borrowings under Loan</t>
  </si>
  <si>
    <t>Debt instrument maturity date</t>
  </si>
  <si>
    <t>Oct. 30,
		2015</t>
  </si>
  <si>
    <t>New Loan | Joint Venture with HF Logistics [Member]</t>
  </si>
  <si>
    <t>Aug. 12,
		2020</t>
  </si>
  <si>
    <t>Current borrowing capacity</t>
  </si>
  <si>
    <t>Payment of accrued interest, loan fees and other closing costs</t>
  </si>
  <si>
    <t>Distribution made by JV</t>
  </si>
  <si>
    <t>New Loan | LIBOR Loans [Member] | Joint Venture with HF Logistics [Member]</t>
  </si>
  <si>
    <t>Floating Rate (as defined in the Amended Loan Agreement) plus a margin of 2%.</t>
  </si>
  <si>
    <t>2.00%</t>
  </si>
  <si>
    <t>Line of Credit, Short-Term and Long-Term Borrowings - Long-Term Borrowings (Detail) - USD ($) $ in Thousands</t>
  </si>
  <si>
    <t>Debt Instrument [Line Items]</t>
  </si>
  <si>
    <t>Long-term borrowings</t>
  </si>
  <si>
    <t>Less current installments</t>
  </si>
  <si>
    <t>Total long-term borrowings</t>
  </si>
  <si>
    <t>Notes payable to banks [Member] | Modified loan agreement [Member]</t>
  </si>
  <si>
    <t>Notes payable to banks [Member] | Master agreement one [Member]</t>
  </si>
  <si>
    <t>Notes payable to banks [Member] | Master agreement two [Member]</t>
  </si>
  <si>
    <t>Notes payable to banks [Member] | Master agreement three [Member]</t>
  </si>
  <si>
    <t>Notes payable to TCF Finance [Member] | Equipment agreement [Member]</t>
  </si>
  <si>
    <t>Loans Payable To Banks [Member] | Master agreement four [Member]</t>
  </si>
  <si>
    <t>Line of Credit, Short-Term and Long-Term Borrowings - Long-Term Borrowings (Parenthetical) (Detail) - Notes payable to banks [Member]</t>
  </si>
  <si>
    <t>Modified loan agreement [Member]</t>
  </si>
  <si>
    <t>Monthly repayment installment of note payable</t>
  </si>
  <si>
    <t>Variable interest rate of note payable</t>
  </si>
  <si>
    <t>2.19%</t>
  </si>
  <si>
    <t>Balloon payment required under note payable</t>
  </si>
  <si>
    <t>Due date for note payable</t>
  </si>
  <si>
    <t>2020-08</t>
  </si>
  <si>
    <t>Frequency of periodic payment</t>
  </si>
  <si>
    <t>Monthly</t>
  </si>
  <si>
    <t>Master agreement one [Member]</t>
  </si>
  <si>
    <t>3.90%</t>
  </si>
  <si>
    <t>2015-10</t>
  </si>
  <si>
    <t>Master agreement two [Member]</t>
  </si>
  <si>
    <t>Fixed interest rate of note payable</t>
  </si>
  <si>
    <t>3.54%</t>
  </si>
  <si>
    <t>2015-12</t>
  </si>
  <si>
    <t>Master agreement three [Member]</t>
  </si>
  <si>
    <t>3.19%</t>
  </si>
  <si>
    <t>2016-06</t>
  </si>
  <si>
    <t>Equipment agreement [Member]</t>
  </si>
  <si>
    <t>5.24%</t>
  </si>
  <si>
    <t>2019-07</t>
  </si>
  <si>
    <t>Master agreement four [Member]</t>
  </si>
  <si>
    <t>11.50%</t>
  </si>
  <si>
    <t>2018-04</t>
  </si>
  <si>
    <t>Quarterly</t>
  </si>
  <si>
    <t>Stockholders' Equity - Additional Information (Detail) - shares</t>
  </si>
  <si>
    <t>Sep. 24, 2015</t>
  </si>
  <si>
    <t>Class of Stock [Line Items]</t>
  </si>
  <si>
    <t>Certain Class B stockholders converted into Class A</t>
  </si>
  <si>
    <t>Class B Common Stock [Member] | Minimum [Member]</t>
  </si>
  <si>
    <t>Class B Common Stock [Member] | Maximum [Member]</t>
  </si>
  <si>
    <t>Shares issued as a part of conversion</t>
  </si>
  <si>
    <t>Class A Common Stock [Member] | Minimum [Member]</t>
  </si>
  <si>
    <t>Class A Common Stock [Member] | Maximum [Member]</t>
  </si>
  <si>
    <t>Stockholders' Equity - Equity Attributable to Noncontrolling Interests (Detail) - USD ($) $ in Thousands</t>
  </si>
  <si>
    <t>Non-controlling interests, beginning of period</t>
  </si>
  <si>
    <t>Net earnings attributable to non-controlling interests</t>
  </si>
  <si>
    <t>Foreign currency translation adjustment</t>
  </si>
  <si>
    <t>Capital contribution by non-controlling interests</t>
  </si>
  <si>
    <t>Capital distribution to non-controlling interests</t>
  </si>
  <si>
    <t>Non-controlling interests, end of period</t>
  </si>
  <si>
    <t>Non-Controlling Interests - Carrying Amounts and Classification of Assets and Liabilities for VIEs (Detail) - USD ($) $ in Thousands</t>
  </si>
  <si>
    <t>Variable Interest Entity [Line Items]</t>
  </si>
  <si>
    <t>Current assets</t>
  </si>
  <si>
    <t>Noncurrent assets</t>
  </si>
  <si>
    <t>Current liabilities</t>
  </si>
  <si>
    <t>Noncurrent liabilities</t>
  </si>
  <si>
    <t>Variable interest entity, primary beneficiary [Member] | HF Logistics-SKX, LLC [Member]</t>
  </si>
  <si>
    <t>Variable interest entity, primary beneficiary [Member] | Distribution joint ventures [Member]</t>
  </si>
  <si>
    <t>Non-Controlling Interests - Additional Information (Detail) - USD ($) $ in Thousands</t>
  </si>
  <si>
    <t>Capital distributions to non-controlling interest</t>
  </si>
  <si>
    <t>Capital contributions from non-controlling interest</t>
  </si>
  <si>
    <t>Variable interest entity, primary beneficiary [Member] | Skechers China Limited [Member]</t>
  </si>
  <si>
    <t>Variable interest entity, primary beneficiary [Member] | Other Distribution Joint Ventures [Member]</t>
  </si>
  <si>
    <t>Earnings Per Share - Basic Earnings Per Share (Detail) - USD ($) $ / shares in Units, shares in Thousands, $ in Thousands</t>
  </si>
  <si>
    <t>Basic earnings per share</t>
  </si>
  <si>
    <t>Weighted average common shares outstanding</t>
  </si>
  <si>
    <t>Basic earnings per share attributable to Skechers U.S.A., Inc.</t>
  </si>
  <si>
    <t>Earnings Per Share - Diluted Earnings Per Share (Detail) - USD ($) $ / shares in Units, shares in Thousands, $ in Thousands</t>
  </si>
  <si>
    <t>Diluted earnings per share</t>
  </si>
  <si>
    <t>Dilutive effect of nonvested shares</t>
  </si>
  <si>
    <t>Diluted earnings per share attributable to Skechers U.S.A., Inc.</t>
  </si>
  <si>
    <t>Stock Compensation - Additional Information (Detail) - USD ($) $ in Millions</t>
  </si>
  <si>
    <t>Share-based compensation expense</t>
  </si>
  <si>
    <t>Unrecognized compensation cost related to nonvested common shares</t>
  </si>
  <si>
    <t>Weighted average period for recognition of cost</t>
  </si>
  <si>
    <t>2 years 1 month 6 days</t>
  </si>
  <si>
    <t>Stock Compensation - Summary of Nonvested Shares Related to Equity Incentive Plans (Detail)</t>
  </si>
  <si>
    <t>Sep. 30, 2015$ / sharesshares</t>
  </si>
  <si>
    <t>Nonvested, Shares, Beginning of Period | shares</t>
  </si>
  <si>
    <t>Granted, Shares | shares</t>
  </si>
  <si>
    <t>Vested, Shares | shares</t>
  </si>
  <si>
    <t>Nonvested, Shares, End of Period | shares</t>
  </si>
  <si>
    <t>Nonvested, Weighted Average Grant-Date Fair Value, Beginning of Period</t>
  </si>
  <si>
    <t>Granted, Weighted Average Grant-Date Fair Value</t>
  </si>
  <si>
    <t>Vested, Weighted Average Grant-Date Fair Value</t>
  </si>
  <si>
    <t>Nonvested, Weighted Average Grant-Date Fair Value, End of Period</t>
  </si>
  <si>
    <t>Income Taxes - Summary of Income Tax Expense and Effective Tax Rate (Detail) - USD ($) $ in Thousands</t>
  </si>
  <si>
    <t>Effective tax rate</t>
  </si>
  <si>
    <t>17.70%</t>
  </si>
  <si>
    <t>18.70%</t>
  </si>
  <si>
    <t>21.30%</t>
  </si>
  <si>
    <t>22.30%</t>
  </si>
  <si>
    <t>Income Taxes - Additional Information (Detail) - USD ($) $ in Thousands</t>
  </si>
  <si>
    <t>Dec. 31, 2013</t>
  </si>
  <si>
    <t>Schedule Of Income Taxes [Line Items]</t>
  </si>
  <si>
    <t>U.S. federal and state statutory rate</t>
  </si>
  <si>
    <t>39.00%</t>
  </si>
  <si>
    <t>Repatriation of earnings</t>
  </si>
  <si>
    <t>Non-US [Member]</t>
  </si>
  <si>
    <t>Non-US [Member] | Geographic concentration risk [Member]</t>
  </si>
  <si>
    <t>Percentage of cash and cash equivalents</t>
  </si>
  <si>
    <t>38.90%</t>
  </si>
  <si>
    <t>Minimum [Member]</t>
  </si>
  <si>
    <t>20.00%</t>
  </si>
  <si>
    <t>Minimum [Member] | Non-U.S jurisdictions [Member]</t>
  </si>
  <si>
    <t>Statutory federal rate</t>
  </si>
  <si>
    <t>0.00%</t>
  </si>
  <si>
    <t>Maximum [Member]</t>
  </si>
  <si>
    <t>23.00%</t>
  </si>
  <si>
    <t>Maximum [Member] | Non-U.S jurisdictions [Member]</t>
  </si>
  <si>
    <t>34.00%</t>
  </si>
  <si>
    <t>Business and Credit Concentrations - Additional Information (Detail) $ in Millions</t>
  </si>
  <si>
    <t>12 Months Ended</t>
  </si>
  <si>
    <t>Sep. 30, 2015USD ($)Customer</t>
  </si>
  <si>
    <t>Sep. 30, 2014USD ($)Customer</t>
  </si>
  <si>
    <t>Dec. 31, 2014USD ($)Customer</t>
  </si>
  <si>
    <t>Concentration Risk [Line Items]</t>
  </si>
  <si>
    <t>Credit losses attributable to write-offs</t>
  </si>
  <si>
    <t>Net Sales [Member] | Customer Concentration Risk [Member]</t>
  </si>
  <si>
    <t>Number of largest customers | Customer</t>
  </si>
  <si>
    <t>13.40%</t>
  </si>
  <si>
    <t>14.80%</t>
  </si>
  <si>
    <t>15.10%</t>
  </si>
  <si>
    <t>15.90%</t>
  </si>
  <si>
    <t>Number of customers accounting for more than 10% | Customer</t>
  </si>
  <si>
    <t>Net Trade Receivable [Member] | Credit Concentration Risk [Member]</t>
  </si>
  <si>
    <t>Domestic [Member]</t>
  </si>
  <si>
    <t>Accounts receivable</t>
  </si>
  <si>
    <t>Outside U.S. [Member]</t>
  </si>
  <si>
    <t>Net total assets held outside the United States</t>
  </si>
  <si>
    <t>Business and Credit Concentrations - Company's Top Five Manufacturers Produced (Detail) - Cost of Goods, Total [Member] - Supplier Concentration Risk [Member]</t>
  </si>
  <si>
    <t>Percentage of total production</t>
  </si>
  <si>
    <t>59.70%</t>
  </si>
  <si>
    <t>61.70%</t>
  </si>
  <si>
    <t>60.40%</t>
  </si>
  <si>
    <t>58.90%</t>
  </si>
  <si>
    <t>Manufacturer One [Member]</t>
  </si>
  <si>
    <t>41.20%</t>
  </si>
  <si>
    <t>41.40%</t>
  </si>
  <si>
    <t>38.00%</t>
  </si>
  <si>
    <t>Manufacturer Two [Member]</t>
  </si>
  <si>
    <t>8.40%</t>
  </si>
  <si>
    <t>6.40%</t>
  </si>
  <si>
    <t>7.60%</t>
  </si>
  <si>
    <t>5.70%</t>
  </si>
  <si>
    <t>Manufacturer Three [Member]</t>
  </si>
  <si>
    <t>3.50%</t>
  </si>
  <si>
    <t>5.10%</t>
  </si>
  <si>
    <t>4.90%</t>
  </si>
  <si>
    <t>5.50%</t>
  </si>
  <si>
    <t>Manufacturer Four [Member]</t>
  </si>
  <si>
    <t>3.30%</t>
  </si>
  <si>
    <t>4.60%</t>
  </si>
  <si>
    <t>3.40%</t>
  </si>
  <si>
    <t>5.30%</t>
  </si>
  <si>
    <t>Manufacturer Five [Member]</t>
  </si>
  <si>
    <t>4.40%</t>
  </si>
  <si>
    <t>3.10%</t>
  </si>
  <si>
    <t>Segment and Geographic Reporting Information - Additional Information (Detail)</t>
  </si>
  <si>
    <t>Sep. 30, 2015Segment</t>
  </si>
  <si>
    <t>Number of reportable segments</t>
  </si>
  <si>
    <t>Segment and Geographic Reporting Information - Segment Reporting Information (Detail) - USD ($) $ in Thousands</t>
  </si>
  <si>
    <t>Segment Reporting Information [Line Items]</t>
  </si>
  <si>
    <t>Net sales, Total</t>
  </si>
  <si>
    <t>Identifiable assets</t>
  </si>
  <si>
    <t>Additions to property, plant and equipment</t>
  </si>
  <si>
    <t>Domestic wholesale [Member]</t>
  </si>
  <si>
    <t>International wholesale [Member]</t>
  </si>
  <si>
    <t>Retail [Member]</t>
  </si>
  <si>
    <t>E-commerce [Member]</t>
  </si>
  <si>
    <t>Segment and Geographic Reporting Information - Geographic Information (Detail) - USD ($) $ in Thousands</t>
  </si>
  <si>
    <t>Net Sales</t>
  </si>
  <si>
    <t>Canada [Member]</t>
  </si>
  <si>
    <t>Other international [Member]</t>
  </si>
  <si>
    <t>Litigation - Additional Information (Detail) $ in Millions</t>
  </si>
  <si>
    <t>57 Months Ended</t>
  </si>
  <si>
    <t>Sep. 30, 2015USD ($)Case</t>
  </si>
  <si>
    <t>Sep. 30, 2015USD ($)CaseClaimSettlementQuestionnaire</t>
  </si>
  <si>
    <t>Sep. 30, 2015USD ($)CaseIndividualClaimSettlementQuestionnaire</t>
  </si>
  <si>
    <t>Nov. 03, 2015Plaintiff</t>
  </si>
  <si>
    <t>Apr. 17, 2015CaseClaimPlaintiff</t>
  </si>
  <si>
    <t>Mar. 12, 2014Case</t>
  </si>
  <si>
    <t>Trademark Lawsuit [Member]</t>
  </si>
  <si>
    <t>Loss Contingencies [Line Items]</t>
  </si>
  <si>
    <t>Legal fees and associated costs | $</t>
  </si>
  <si>
    <t>Personal Injury Lawsuits Involving Shapeups [Member]</t>
  </si>
  <si>
    <t>Number of cases named as defendant</t>
  </si>
  <si>
    <t>Number of personal injury cases filed or transferred to MDL proceeding</t>
  </si>
  <si>
    <t>Number of individuals submitted claims by plaintiff fact sheets | Individual</t>
  </si>
  <si>
    <t>Number of personal injury claims resolved | Claim</t>
  </si>
  <si>
    <t>Number of claims settled in principle | Claim</t>
  </si>
  <si>
    <t>Number of cases in MDL proceeding dismissed</t>
  </si>
  <si>
    <t>Number of personal injury cases encompassed by MDL | Claim</t>
  </si>
  <si>
    <t>Number of claims of individuals filed court approved questionnaires | Claim</t>
  </si>
  <si>
    <t>Number of claims submitted by plaintiff fact sheets encompassed by MDL | Claim</t>
  </si>
  <si>
    <t>Number of settlement questionnaires submitted | SettlementQuestionnaire</t>
  </si>
  <si>
    <t>Lawsuits personal injury</t>
  </si>
  <si>
    <t>Number of individual plaintiffs</t>
  </si>
  <si>
    <t>Number of cases pending</t>
  </si>
  <si>
    <t>Number of plaintiff dismissed | Plaintiff</t>
  </si>
  <si>
    <t>Number of persons claims dismissed | Claim</t>
  </si>
  <si>
    <t>Number of cases selected as bellwether</t>
  </si>
  <si>
    <t>Number of bellwether cases settled</t>
  </si>
  <si>
    <t>Number of bellwether cases dismissed</t>
  </si>
  <si>
    <t>Summary of adjudication granted in bellwether cases.</t>
  </si>
  <si>
    <t>On January 7, 2015, the Court vacated the March 2015 initial bellwether trial date and granted the Company’s motions for summary adjudication in five bellwether cases with respect to those plaintiffs’ advertising-related claims, including their claims for breach of warranty, fraud, and violations of consumer protection laws. On February 25, 2015, the Court granted the Company’s motions for summary adjudication in the four remaining bellwether cases with respect to those plaintiffs’ advertising-related claims, including their claims for breach of warranty, fraud, and violations of consumer protection laws; the Court also granted the Company’s summary adjudication motions as to two of the four plaintiffs’ products liability claims for an alleged failure to warn, and took under submission the portion of the Company’s motions seeking summary adjudication of all four plaintiffs’ products liability claims for alleged design defects.</t>
  </si>
  <si>
    <t>Number Of Potential Claimants Personal Injury Cases</t>
  </si>
  <si>
    <t>Reserved litigation for cost and potential exposure | $</t>
  </si>
  <si>
    <t>Personal Injury Lawsuits Involving Shapeups [Member] | Trademark Lawsuit [Member]</t>
  </si>
  <si>
    <t>Reserve for estimated range of loss | $</t>
  </si>
  <si>
    <t>Personal Injury Lawsuits Involving Shapeups [Member] | Subsequent Event [Member]</t>
  </si>
  <si>
    <t>Number of plaintiff settled in principle | Plaintiff</t>
  </si>
  <si>
    <t>Personal Injury Lawsuits Involving Shapeups [Member] | Skechers U.S.A., Inc., Skechers U.S.A., Inc. II and Skechers Fitness Group [Member]</t>
  </si>
  <si>
    <t>Filed As Formal Actions [Member]</t>
  </si>
  <si>
    <t>Plaintiff Fact Sheets [Member]</t>
  </si>
  <si>
    <t>Number of unfiled claims submitted by plaintiff | Claim</t>
  </si>
  <si>
    <t>MDL [Member]</t>
  </si>
  <si>
    <t>Superior Court for the County of Los Angeles [Member]</t>
  </si>
  <si>
    <t>LASC Coordinated Cases [Member]</t>
  </si>
  <si>
    <t>Number of cases filed</t>
  </si>
  <si>
    <t>Number of personal lawsuit injury cases pending</t>
  </si>
  <si>
    <t>Number of personal lawsuit injury plaintiff | Plaintiff</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65837</v>
      </c>
    </row>
    <row spans="1:3" r="12">
      <c t="s" s="4" r="A12">
        <v>19</v>
      </c>
      <c t="s" s="4" r="B12">
        <v>20</v>
      </c>
    </row>
    <row spans="1:3" r="13">
      <c t="s" s="4" r="A13">
        <v>21</v>
      </c>
      <c t="s" s="4" r="B13">
        <v>22</v>
      </c>
    </row>
    <row spans="1:3" r="14">
      <c t="s" s="4" r="A14">
        <v>23</v>
      </c>
    </row>
    <row spans="1:3" r="15">
      <c t="s" s="3" r="A15">
        <v>4</v>
      </c>
    </row>
    <row spans="1:3" r="16">
      <c t="s" s="4" r="A16">
        <v>24</v>
      </c>
      <c t="n" s="5" r="C16">
        <v>129968874</v>
      </c>
    </row>
    <row spans="1:3" r="17">
      <c t="s" s="4" r="A17">
        <v>25</v>
      </c>
    </row>
    <row spans="1:3" r="18">
      <c t="s" s="3" r="A18">
        <v>4</v>
      </c>
    </row>
    <row spans="1:3" r="19">
      <c t="s" s="4" r="A19">
        <v>24</v>
      </c>
      <c t="n" s="5" r="C19">
        <v>26278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spans="1:2" r="1">
      <c t="s" s="1" r="A1">
        <v>178</v>
      </c>
      <c t="s" s="2" r="B1">
        <v>1</v>
      </c>
    </row>
    <row spans="1:2" r="2">
      <c t="s" s="2" r="B2">
        <v>2</v>
      </c>
    </row>
    <row spans="1:2" r="3">
      <c t="s" s="3" r="A3">
        <v>146</v>
      </c>
    </row>
    <row spans="1:2" r="4">
      <c t="s" s="4" r="A4">
        <v>179</v>
      </c>
      <c t="s" s="4" r="B4">
        <v>180</v>
      </c>
    </row>
    <row spans="1:2" r="5">
      <c t="s" s="4" r="A5">
        <v>181</v>
      </c>
      <c t="s" s="4" r="B5">
        <v>182</v>
      </c>
    </row>
    <row spans="1:2" r="6">
      <c t="s" s="4" r="A6">
        <v>183</v>
      </c>
      <c t="s" s="4" r="B6">
        <v>184</v>
      </c>
    </row>
    <row spans="1:2" r="7">
      <c t="s" s="4" r="A7">
        <v>185</v>
      </c>
      <c t="s" s="4" r="B7">
        <v>186</v>
      </c>
    </row>
    <row spans="1:2" r="8">
      <c t="s" s="4" r="A8">
        <v>187</v>
      </c>
      <c t="s" s="4" r="B8">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9</v>
      </c>
      <c t="s" s="2" r="B1">
        <v>1</v>
      </c>
    </row>
    <row spans="1:2" r="2">
      <c t="s" s="2" r="B2">
        <v>2</v>
      </c>
    </row>
    <row spans="1:2" r="3">
      <c t="s" s="3" r="A3">
        <v>152</v>
      </c>
    </row>
    <row spans="1:2" r="4">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510679</v>
      </c>
      <c t="n" s="7" r="C3">
        <v>466685</v>
      </c>
    </row>
    <row spans="1:3" r="4">
      <c t="s" s="4" r="A4">
        <v>30</v>
      </c>
      <c t="n" s="5" r="B4">
        <v>396428</v>
      </c>
      <c t="n" s="5" r="C4">
        <v>272103</v>
      </c>
    </row>
    <row spans="1:3" r="5">
      <c t="s" s="4" r="A5">
        <v>31</v>
      </c>
      <c t="n" s="5" r="B5">
        <v>15642</v>
      </c>
      <c t="n" s="5" r="C5">
        <v>16510</v>
      </c>
    </row>
    <row spans="1:3" r="6">
      <c t="s" s="4" r="A6">
        <v>32</v>
      </c>
      <c t="n" s="5" r="B6">
        <v>412070</v>
      </c>
      <c t="n" s="5" r="C6">
        <v>288613</v>
      </c>
    </row>
    <row spans="1:3" r="7">
      <c t="s" s="4" r="A7">
        <v>33</v>
      </c>
      <c t="n" s="5" r="B7">
        <v>500201</v>
      </c>
      <c t="n" s="5" r="C7">
        <v>453837</v>
      </c>
    </row>
    <row spans="1:3" r="8">
      <c t="s" s="4" r="A8">
        <v>34</v>
      </c>
      <c t="n" s="5" r="B8">
        <v>70865</v>
      </c>
      <c t="n" s="5" r="C8">
        <v>57015</v>
      </c>
    </row>
    <row spans="1:3" r="9">
      <c t="s" s="4" r="A9">
        <v>35</v>
      </c>
      <c t="n" s="5" r="B9">
        <v>18866</v>
      </c>
      <c t="n" s="5" r="C9">
        <v>18864</v>
      </c>
    </row>
    <row spans="1:3" r="10">
      <c t="s" s="4" r="A10">
        <v>36</v>
      </c>
      <c t="n" s="5" r="B10">
        <v>1512681</v>
      </c>
      <c t="n" s="5" r="C10">
        <v>1285014</v>
      </c>
    </row>
    <row spans="1:3" r="11">
      <c t="s" s="4" r="A11">
        <v>37</v>
      </c>
      <c t="n" s="5" r="B11">
        <v>388842</v>
      </c>
      <c t="n" s="5" r="C11">
        <v>373183</v>
      </c>
    </row>
    <row spans="1:3" r="12">
      <c t="s" s="4" r="A12">
        <v>38</v>
      </c>
      <c t="n" s="5" r="B12">
        <v>39131</v>
      </c>
      <c t="n" s="5" r="C12">
        <v>16721</v>
      </c>
    </row>
    <row spans="1:3" r="13">
      <c t="s" s="4" r="A13">
        <v>39</v>
      </c>
      <c t="n" s="5" r="B13">
        <v>427973</v>
      </c>
      <c t="n" s="5" r="C13">
        <v>389904</v>
      </c>
    </row>
    <row spans="1:3" r="14">
      <c t="s" s="4" r="A14">
        <v>40</v>
      </c>
      <c t="n" s="5" r="B14">
        <v>1940654</v>
      </c>
      <c t="n" s="5" r="C14">
        <v>1674918</v>
      </c>
    </row>
    <row spans="1:3" r="15">
      <c t="s" s="3" r="A15">
        <v>41</v>
      </c>
    </row>
    <row spans="1:3" r="16">
      <c t="s" s="4" r="A16">
        <v>42</v>
      </c>
      <c t="n" s="5" r="B16">
        <v>30565</v>
      </c>
      <c t="n" s="5" r="C16">
        <v>101407</v>
      </c>
    </row>
    <row spans="1:3" r="17">
      <c t="s" s="4" r="A17">
        <v>43</v>
      </c>
      <c t="n" s="5" r="B17">
        <v>57</v>
      </c>
      <c t="n" s="5" r="C17">
        <v>1810</v>
      </c>
    </row>
    <row spans="1:3" r="18">
      <c t="s" s="4" r="A18">
        <v>44</v>
      </c>
      <c t="n" s="5" r="B18">
        <v>407612</v>
      </c>
      <c t="n" s="5" r="C18">
        <v>352815</v>
      </c>
    </row>
    <row spans="1:3" r="19">
      <c t="s" s="4" r="A19">
        <v>45</v>
      </c>
      <c t="n" s="5" r="B19">
        <v>79881</v>
      </c>
      <c t="n" s="5" r="C19">
        <v>49705</v>
      </c>
    </row>
    <row spans="1:3" r="20">
      <c t="s" s="4" r="A20">
        <v>46</v>
      </c>
      <c t="n" s="5" r="B20">
        <v>518115</v>
      </c>
      <c t="n" s="5" r="C20">
        <v>505737</v>
      </c>
    </row>
    <row spans="1:3" r="21">
      <c t="s" s="4" r="A21">
        <v>47</v>
      </c>
      <c t="n" s="5" r="B21">
        <v>70147</v>
      </c>
      <c t="n" s="5" r="C21">
        <v>15081</v>
      </c>
    </row>
    <row spans="1:3" r="22">
      <c t="s" s="4" r="A22">
        <v>48</v>
      </c>
      <c t="n" s="5" r="B22">
        <v>26901</v>
      </c>
      <c t="n" s="5" r="C22">
        <v>19993</v>
      </c>
    </row>
    <row spans="1:3" r="23">
      <c t="s" s="4" r="A23">
        <v>49</v>
      </c>
      <c t="n" s="5" r="B23">
        <v>97048</v>
      </c>
      <c t="n" s="5" r="C23">
        <v>35074</v>
      </c>
    </row>
    <row spans="1:3" r="24">
      <c t="s" s="4" r="A24">
        <v>50</v>
      </c>
      <c t="n" s="7" r="B24">
        <v>615163</v>
      </c>
      <c t="n" s="7" r="C24">
        <v>540811</v>
      </c>
    </row>
    <row spans="1:3" r="25">
      <c t="s" s="4" r="A25">
        <v>51</v>
      </c>
      <c t="s" s="4" r="B25">
        <v>52</v>
      </c>
      <c t="s" s="4" r="C25">
        <v>52</v>
      </c>
    </row>
    <row spans="1:3" r="26">
      <c t="s" s="3" r="A26">
        <v>53</v>
      </c>
    </row>
    <row spans="1:3" r="27">
      <c t="s" s="4" r="A27">
        <v>54</v>
      </c>
      <c t="s" s="4" r="B27">
        <v>52</v>
      </c>
      <c t="s" s="4" r="C27">
        <v>52</v>
      </c>
    </row>
    <row spans="1:3" r="28">
      <c t="s" s="4" r="A28">
        <v>55</v>
      </c>
      <c t="n" s="7" r="B28">
        <v>374739</v>
      </c>
      <c t="n" s="7" r="C28">
        <v>355536</v>
      </c>
    </row>
    <row spans="1:3" r="29">
      <c t="s" s="4" r="A29">
        <v>56</v>
      </c>
      <c t="n" s="5" r="B29">
        <v>-27528</v>
      </c>
      <c t="n" s="5" r="C29">
        <v>-16077</v>
      </c>
    </row>
    <row spans="1:3" r="30">
      <c t="s" s="4" r="A30">
        <v>57</v>
      </c>
      <c t="n" s="5" r="B30">
        <v>938104</v>
      </c>
      <c t="n" s="5" r="C30">
        <v>735640</v>
      </c>
    </row>
    <row spans="1:3" r="31">
      <c t="s" s="4" r="A31">
        <v>58</v>
      </c>
      <c t="n" s="5" r="B31">
        <v>1285468</v>
      </c>
      <c t="n" s="5" r="C31">
        <v>1075249</v>
      </c>
    </row>
    <row spans="1:3" r="32">
      <c t="s" s="4" r="A32">
        <v>59</v>
      </c>
      <c t="n" s="5" r="B32">
        <v>40023</v>
      </c>
      <c t="n" s="5" r="C32">
        <v>58858</v>
      </c>
    </row>
    <row spans="1:3" r="33">
      <c t="s" s="4" r="A33">
        <v>60</v>
      </c>
      <c t="n" s="5" r="B33">
        <v>1325491</v>
      </c>
      <c t="n" s="5" r="C33">
        <v>1134107</v>
      </c>
    </row>
    <row spans="1:3" r="34">
      <c t="s" s="4" r="A34">
        <v>61</v>
      </c>
      <c t="n" s="5" r="B34">
        <v>1940654</v>
      </c>
      <c t="n" s="5" r="C34">
        <v>1674918</v>
      </c>
    </row>
    <row spans="1:3" r="35">
      <c t="s" s="4" r="A35">
        <v>23</v>
      </c>
    </row>
    <row spans="1:3" r="36">
      <c t="s" s="3" r="A36">
        <v>53</v>
      </c>
    </row>
    <row spans="1:3" r="37">
      <c t="s" s="4" r="A37">
        <v>62</v>
      </c>
      <c t="n" s="5" r="B37">
        <v>127</v>
      </c>
      <c t="n" s="5" r="C37">
        <v>120</v>
      </c>
    </row>
    <row spans="1:3" r="38">
      <c t="s" s="4" r="A38">
        <v>25</v>
      </c>
    </row>
    <row spans="1:3" r="39">
      <c t="s" s="3" r="A39">
        <v>53</v>
      </c>
    </row>
    <row spans="1:3" r="40">
      <c t="s" s="4" r="A40">
        <v>62</v>
      </c>
      <c t="n" s="7" r="B40">
        <v>26</v>
      </c>
      <c t="n" s="7" r="C40">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2</v>
      </c>
      <c t="s" s="2" r="B1">
        <v>1</v>
      </c>
    </row>
    <row spans="1:2" r="2">
      <c t="s" s="2" r="B2">
        <v>2</v>
      </c>
    </row>
    <row spans="1:2" r="3">
      <c t="s" s="3" r="A3">
        <v>155</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5</v>
      </c>
      <c t="s" s="2" r="B1">
        <v>1</v>
      </c>
    </row>
    <row spans="1:2" r="2">
      <c t="s" s="2" r="B2">
        <v>2</v>
      </c>
    </row>
    <row spans="1:2" r="3">
      <c t="s" s="3" r="A3">
        <v>158</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61</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3</v>
      </c>
      <c t="s" s="2" r="B1">
        <v>1</v>
      </c>
    </row>
    <row spans="1:2" r="2">
      <c t="s" s="2" r="B2">
        <v>2</v>
      </c>
    </row>
    <row spans="1:2" r="3">
      <c t="s" s="3" r="A3">
        <v>164</v>
      </c>
    </row>
    <row spans="1:2" r="4">
      <c t="s" s="4" r="A4">
        <v>204</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167</v>
      </c>
    </row>
    <row spans="1:2" r="4">
      <c t="s" s="4" r="A4">
        <v>207</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9</v>
      </c>
      <c t="s" s="2" r="B1">
        <v>1</v>
      </c>
    </row>
    <row spans="1:2" r="2">
      <c t="s" s="2" r="B2">
        <v>2</v>
      </c>
    </row>
    <row spans="1:2" r="3">
      <c t="s" s="3" r="A3">
        <v>170</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12</v>
      </c>
      <c t="s" s="2" r="B1">
        <v>1</v>
      </c>
    </row>
    <row spans="1:2" r="2">
      <c t="s" s="2" r="B2">
        <v>2</v>
      </c>
    </row>
    <row spans="1:2" r="3">
      <c t="s" s="3" r="A3">
        <v>173</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0"/>
    <col customWidth="1" max="5" min="5" width="14"/>
  </cols>
  <sheetData>
    <row spans="1:5" r="1">
      <c t="s" s="1" r="A1">
        <v>217</v>
      </c>
      <c t="s" s="2" r="B1">
        <v>74</v>
      </c>
      <c t="s" s="2" r="D1">
        <v>1</v>
      </c>
    </row>
    <row spans="1:5" r="2">
      <c t="s" s="2" r="B2">
        <v>2</v>
      </c>
      <c t="s" s="2" r="C2">
        <v>75</v>
      </c>
      <c t="s" s="2" r="D2">
        <v>2</v>
      </c>
      <c t="s" s="2" r="E2">
        <v>75</v>
      </c>
    </row>
    <row spans="1:5" r="3">
      <c t="s" s="3" r="A3">
        <v>218</v>
      </c>
    </row>
    <row spans="1:5" r="4">
      <c t="s" s="4" r="A4">
        <v>219</v>
      </c>
      <c t="n" s="5" r="B4">
        <v>0</v>
      </c>
      <c t="n" s="5" r="C4">
        <v>0</v>
      </c>
      <c t="n" s="5" r="D4">
        <v>0</v>
      </c>
      <c t="n" s="5" r="E4">
        <v>0</v>
      </c>
    </row>
    <row spans="1:5" r="5">
      <c t="s" s="4" r="A5">
        <v>23</v>
      </c>
    </row>
    <row spans="1:5" r="6">
      <c t="s" s="3" r="A6">
        <v>218</v>
      </c>
    </row>
    <row spans="1:5" r="7">
      <c t="s" s="4" r="A7">
        <v>220</v>
      </c>
      <c t="s" s="4" r="D7">
        <v>221</v>
      </c>
    </row>
    <row spans="1:5" r="8">
      <c t="s" s="4" r="A8">
        <v>25</v>
      </c>
    </row>
    <row spans="1:5" r="9">
      <c t="s" s="3" r="A9">
        <v>218</v>
      </c>
    </row>
    <row spans="1:5" r="10">
      <c t="s" s="4" r="A10">
        <v>220</v>
      </c>
      <c t="s" s="4" r="D10">
        <v>2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6"/>
  </cols>
  <sheetData>
    <row spans="1:3" r="1">
      <c t="s" s="1" r="A1">
        <v>223</v>
      </c>
      <c t="s" s="2" r="B1">
        <v>224</v>
      </c>
      <c t="s" s="2" r="C1">
        <v>2</v>
      </c>
    </row>
    <row spans="1:3" r="2">
      <c t="s" s="3" r="A2">
        <v>225</v>
      </c>
    </row>
    <row spans="1:3" r="3">
      <c t="s" s="4" r="A3">
        <v>226</v>
      </c>
      <c t="s" s="4" r="C3">
        <v>227</v>
      </c>
    </row>
    <row spans="1:3" r="4">
      <c t="s" s="4" r="A4">
        <v>228</v>
      </c>
    </row>
    <row spans="1:3" r="5">
      <c t="s" s="3" r="A5">
        <v>225</v>
      </c>
    </row>
    <row spans="1:3" r="6">
      <c t="s" s="4" r="A6">
        <v>229</v>
      </c>
      <c t="n" s="5" r="B6">
        <v>3</v>
      </c>
    </row>
    <row spans="1:3" r="7">
      <c t="s" s="4" r="A7">
        <v>230</v>
      </c>
      <c t="s" s="4" r="B7">
        <v>231</v>
      </c>
    </row>
    <row spans="1:3" r="8">
      <c t="s" s="4" r="A8">
        <v>232</v>
      </c>
      <c t="s" s="4" r="B8">
        <v>2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34</v>
      </c>
      <c t="s" s="2" r="B1">
        <v>74</v>
      </c>
      <c t="s" s="2" r="C1">
        <v>1</v>
      </c>
    </row>
    <row spans="1:3" r="2">
      <c t="s" s="2" r="B2">
        <v>235</v>
      </c>
      <c t="s" s="2" r="C2">
        <v>235</v>
      </c>
    </row>
    <row spans="1:3" r="3">
      <c t="s" s="3" r="A3">
        <v>149</v>
      </c>
    </row>
    <row spans="1:3" r="4">
      <c t="s" s="4" r="A4">
        <v>226</v>
      </c>
      <c t="s" s="4" r="C4">
        <v>227</v>
      </c>
    </row>
    <row spans="1:3" r="5">
      <c t="s" s="4" r="A5">
        <v>236</v>
      </c>
      <c t="n" s="7" r="B5">
        <v>70000000</v>
      </c>
      <c t="n" s="7" r="C5">
        <v>70000000</v>
      </c>
    </row>
    <row spans="1:3" r="6">
      <c t="s" s="4" r="A6">
        <v>237</v>
      </c>
      <c t="n" s="7" r="B6">
        <v>69900000</v>
      </c>
      <c t="n" s="7" r="C6">
        <v>69900000</v>
      </c>
    </row>
    <row spans="1:3" r="7">
      <c t="s" s="4" r="A7">
        <v>238</v>
      </c>
      <c t="s" s="4" r="C7">
        <v>239</v>
      </c>
    </row>
    <row spans="1:3" r="8">
      <c t="s" s="4" r="A8">
        <v>240</v>
      </c>
      <c t="s" s="4" r="B8">
        <v>241</v>
      </c>
      <c t="s" s="4" r="C8">
        <v>241</v>
      </c>
    </row>
    <row spans="1:3" r="9">
      <c t="s" s="4" r="A9">
        <v>242</v>
      </c>
      <c t="s" s="4" r="C9">
        <v>243</v>
      </c>
    </row>
    <row spans="1:3" r="10">
      <c t="s" s="4" r="A10">
        <v>244</v>
      </c>
      <c t="s" s="4" r="C10">
        <v>245</v>
      </c>
    </row>
    <row spans="1:3" r="11">
      <c t="s" s="4" r="A11">
        <v>246</v>
      </c>
      <c t="n" s="7" r="B11">
        <v>1700000</v>
      </c>
      <c t="n" s="7" r="C11">
        <v>1700000</v>
      </c>
    </row>
    <row spans="1:3" r="12">
      <c t="s" s="4" r="A12">
        <v>247</v>
      </c>
      <c t="n" s="5" r="B12">
        <v>0</v>
      </c>
      <c t="n" s="7" r="C12">
        <v>0</v>
      </c>
    </row>
    <row spans="1:3" r="13">
      <c t="s" s="4" r="A13">
        <v>248</v>
      </c>
      <c t="n" s="5" r="C13">
        <v>2020</v>
      </c>
    </row>
    <row spans="1:3" r="14">
      <c t="s" s="4" r="A14">
        <v>249</v>
      </c>
      <c t="n" s="7" r="B14">
        <v>1700000</v>
      </c>
      <c t="n" s="7" r="C14">
        <v>17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3</v>
      </c>
      <c t="s" s="2" r="B1">
        <v>2</v>
      </c>
      <c t="s" s="2" r="C1">
        <v>27</v>
      </c>
    </row>
    <row spans="1:3" r="2">
      <c t="s" s="4" r="A2">
        <v>64</v>
      </c>
      <c t="n" s="7" r="B2">
        <v>23168</v>
      </c>
      <c t="n" s="7" r="C2">
        <v>21007</v>
      </c>
    </row>
    <row spans="1:3" r="3">
      <c t="s" s="4" r="A3">
        <v>65</v>
      </c>
      <c t="n" s="8" r="B3">
        <v>0.001</v>
      </c>
      <c t="n" s="8" r="C3">
        <v>0.001</v>
      </c>
    </row>
    <row spans="1:3" r="4">
      <c t="s" s="4" r="A4">
        <v>66</v>
      </c>
      <c t="n" s="5" r="B4">
        <v>10000000</v>
      </c>
      <c t="n" s="5" r="C4">
        <v>10000000</v>
      </c>
    </row>
    <row spans="1:3" r="5">
      <c t="s" s="4" r="A5">
        <v>67</v>
      </c>
      <c t="n" s="5" r="B5">
        <v>0</v>
      </c>
      <c t="n" s="5" r="C5">
        <v>0</v>
      </c>
    </row>
    <row spans="1:3" r="6">
      <c t="s" s="4" r="A6">
        <v>68</v>
      </c>
      <c t="n" s="5" r="B6">
        <v>0</v>
      </c>
      <c t="n" s="5" r="C6">
        <v>0</v>
      </c>
    </row>
    <row spans="1:3" r="7">
      <c t="s" s="4" r="A7">
        <v>23</v>
      </c>
    </row>
    <row spans="1:3" r="8">
      <c t="s" s="4" r="A8">
        <v>69</v>
      </c>
      <c t="n" s="8" r="B8">
        <v>0.001</v>
      </c>
      <c t="n" s="8" r="C8">
        <v>0.001</v>
      </c>
    </row>
    <row spans="1:3" r="9">
      <c t="s" s="4" r="A9">
        <v>70</v>
      </c>
      <c t="n" s="5" r="B9">
        <v>500000000</v>
      </c>
      <c t="n" s="5" r="C9">
        <v>500000000</v>
      </c>
    </row>
    <row spans="1:3" r="10">
      <c t="s" s="4" r="A10">
        <v>71</v>
      </c>
      <c t="n" s="5" r="B10">
        <v>126651000</v>
      </c>
      <c t="n" s="5" r="C10">
        <v>120863000</v>
      </c>
    </row>
    <row spans="1:3" r="11">
      <c t="s" s="4" r="A11">
        <v>72</v>
      </c>
      <c t="n" s="5" r="B11">
        <v>126651000</v>
      </c>
      <c t="n" s="5" r="C11">
        <v>120863000</v>
      </c>
    </row>
    <row spans="1:3" r="12">
      <c t="s" s="4" r="A12">
        <v>25</v>
      </c>
    </row>
    <row spans="1:3" r="13">
      <c t="s" s="4" r="A13">
        <v>69</v>
      </c>
      <c t="n" s="8" r="B13">
        <v>0.001</v>
      </c>
      <c t="n" s="8" r="C13">
        <v>0.001</v>
      </c>
    </row>
    <row spans="1:3" r="14">
      <c t="s" s="4" r="A14">
        <v>70</v>
      </c>
      <c t="n" s="5" r="B14">
        <v>75000000</v>
      </c>
      <c t="n" s="5" r="C14">
        <v>75000000</v>
      </c>
    </row>
    <row spans="1:3" r="15">
      <c t="s" s="4" r="A15">
        <v>71</v>
      </c>
      <c t="n" s="5" r="B15">
        <v>26278000</v>
      </c>
      <c t="n" s="5" r="C15">
        <v>31410000</v>
      </c>
    </row>
    <row spans="1:3" r="16">
      <c t="s" s="4" r="A16">
        <v>72</v>
      </c>
      <c t="n" s="5" r="B16">
        <v>26278000</v>
      </c>
      <c t="n" s="5" r="C16">
        <v>314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50</v>
      </c>
      <c t="s" s="2" r="B1">
        <v>1</v>
      </c>
    </row>
    <row spans="1:4" r="2">
      <c t="s" s="2" r="B2">
        <v>2</v>
      </c>
      <c t="s" s="2" r="C2">
        <v>251</v>
      </c>
      <c t="s" s="2" r="D2">
        <v>27</v>
      </c>
    </row>
    <row spans="1:4" r="3">
      <c t="s" s="3" r="A3">
        <v>252</v>
      </c>
    </row>
    <row spans="1:4" r="4">
      <c t="s" s="4" r="A4">
        <v>253</v>
      </c>
      <c t="n" s="7" r="B4">
        <v>2100000</v>
      </c>
      <c t="n" s="7" r="D4">
        <v>3400000</v>
      </c>
    </row>
    <row spans="1:4" r="5">
      <c t="s" s="4" r="A5">
        <v>43</v>
      </c>
      <c t="n" s="5" r="B5">
        <v>57000</v>
      </c>
      <c t="n" s="5" r="D5">
        <v>1810000</v>
      </c>
    </row>
    <row spans="1:4" r="6">
      <c t="s" s="4" r="A6">
        <v>254</v>
      </c>
      <c t="n" s="5" r="B6">
        <v>100000000</v>
      </c>
    </row>
    <row spans="1:4" r="7">
      <c t="s" s="4" r="A7">
        <v>255</v>
      </c>
      <c t="n" s="7" r="B7">
        <v>100000000</v>
      </c>
    </row>
    <row spans="1:4" r="8">
      <c t="s" s="4" r="A8">
        <v>256</v>
      </c>
      <c t="s" s="4" r="B8">
        <v>257</v>
      </c>
    </row>
    <row spans="1:4" r="9">
      <c t="s" s="4" r="A9">
        <v>258</v>
      </c>
      <c t="n" s="7" r="B9">
        <v>100000</v>
      </c>
      <c t="n" s="7" r="D9">
        <v>100000</v>
      </c>
    </row>
    <row spans="1:4" r="10">
      <c t="s" s="4" r="A10">
        <v>226</v>
      </c>
      <c t="s" s="4" r="B10">
        <v>227</v>
      </c>
    </row>
    <row spans="1:4" r="11">
      <c t="s" s="4" r="A11">
        <v>238</v>
      </c>
      <c t="s" s="4" r="B11">
        <v>239</v>
      </c>
    </row>
    <row spans="1:4" r="12">
      <c t="s" s="4" r="A12">
        <v>259</v>
      </c>
    </row>
    <row spans="1:4" r="13">
      <c t="s" s="3" r="A13">
        <v>252</v>
      </c>
    </row>
    <row spans="1:4" r="14">
      <c t="s" s="4" r="A14">
        <v>260</v>
      </c>
      <c t="n" s="7" r="B14">
        <v>38700000</v>
      </c>
    </row>
    <row spans="1:4" r="15">
      <c t="s" s="4" r="A15">
        <v>261</v>
      </c>
      <c t="s" s="4" r="B15">
        <v>262</v>
      </c>
    </row>
    <row spans="1:4" r="16">
      <c t="s" s="4" r="A16">
        <v>263</v>
      </c>
    </row>
    <row spans="1:4" r="17">
      <c t="s" s="3" r="A17">
        <v>252</v>
      </c>
    </row>
    <row spans="1:4" r="18">
      <c t="s" s="4" r="A18">
        <v>226</v>
      </c>
      <c t="s" s="4" r="B18">
        <v>264</v>
      </c>
    </row>
    <row spans="1:4" r="19">
      <c t="s" s="4" r="A19">
        <v>265</v>
      </c>
      <c t="s" s="4" r="B19">
        <v>227</v>
      </c>
    </row>
    <row spans="1:4" r="20">
      <c t="s" s="4" r="A20">
        <v>238</v>
      </c>
      <c t="s" s="4" r="B20">
        <v>239</v>
      </c>
    </row>
    <row spans="1:4" r="21">
      <c t="s" s="4" r="A21">
        <v>266</v>
      </c>
      <c t="s" s="4" r="B21">
        <v>267</v>
      </c>
    </row>
    <row spans="1:4" r="22">
      <c t="s" s="4" r="A22">
        <v>268</v>
      </c>
      <c t="s" s="4" r="B22">
        <v>269</v>
      </c>
    </row>
    <row spans="1:4" r="23">
      <c t="s" s="4" r="A23">
        <v>270</v>
      </c>
    </row>
    <row spans="1:4" r="24">
      <c t="s" s="3" r="A24">
        <v>252</v>
      </c>
    </row>
    <row spans="1:4" r="25">
      <c t="s" s="4" r="A25">
        <v>271</v>
      </c>
      <c t="n" s="7" r="B25">
        <v>250000000</v>
      </c>
    </row>
    <row spans="1:4" r="26">
      <c t="s" s="4" r="A26">
        <v>272</v>
      </c>
      <c t="s" s="4" r="B26">
        <v>273</v>
      </c>
    </row>
    <row spans="1:4" r="27">
      <c t="s" s="4" r="A27">
        <v>274</v>
      </c>
      <c t="s" s="4" r="B27">
        <v>275</v>
      </c>
    </row>
    <row spans="1:4" r="28">
      <c t="s" s="4" r="A28">
        <v>276</v>
      </c>
      <c t="s" s="4" r="B28">
        <v>277</v>
      </c>
    </row>
    <row spans="1:4" r="29">
      <c t="s" s="4" r="A29">
        <v>278</v>
      </c>
      <c t="n" s="7" r="B29">
        <v>1100000</v>
      </c>
    </row>
    <row spans="1:4" r="30">
      <c t="s" s="4" r="A30">
        <v>279</v>
      </c>
    </row>
    <row spans="1:4" r="31">
      <c t="s" s="3" r="A31">
        <v>252</v>
      </c>
    </row>
    <row spans="1:4" r="32">
      <c t="s" s="4" r="A32">
        <v>274</v>
      </c>
      <c t="s" s="4" r="B32">
        <v>280</v>
      </c>
    </row>
    <row spans="1:4" r="33">
      <c t="s" s="4" r="A33">
        <v>281</v>
      </c>
      <c t="s" s="4" r="B33">
        <v>282</v>
      </c>
    </row>
    <row spans="1:4" r="34">
      <c t="s" s="4" r="A34">
        <v>283</v>
      </c>
    </row>
    <row spans="1:4" r="35">
      <c t="s" s="3" r="A35">
        <v>252</v>
      </c>
    </row>
    <row spans="1:4" r="36">
      <c t="s" s="4" r="A36">
        <v>274</v>
      </c>
      <c t="s" s="4" r="B36">
        <v>284</v>
      </c>
    </row>
    <row spans="1:4" r="37">
      <c t="s" s="4" r="A37">
        <v>281</v>
      </c>
      <c t="s" s="4" r="B37">
        <v>285</v>
      </c>
    </row>
    <row spans="1:4" r="38">
      <c t="s" s="4" r="A38">
        <v>286</v>
      </c>
    </row>
    <row spans="1:4" r="39">
      <c t="s" s="3" r="A39">
        <v>252</v>
      </c>
    </row>
    <row spans="1:4" r="40">
      <c t="s" s="4" r="A40">
        <v>287</v>
      </c>
      <c t="n" s="7" r="C40">
        <v>77300000</v>
      </c>
    </row>
    <row spans="1:4" r="41">
      <c t="s" s="4" r="A41">
        <v>288</v>
      </c>
    </row>
    <row spans="1:4" r="42">
      <c t="s" s="3" r="A42">
        <v>252</v>
      </c>
    </row>
    <row spans="1:4" r="43">
      <c t="s" s="4" r="A43">
        <v>289</v>
      </c>
      <c t="n" s="7" r="B43">
        <v>55000000</v>
      </c>
    </row>
    <row spans="1:4" r="44">
      <c t="s" s="4" r="A44">
        <v>290</v>
      </c>
      <c t="n" s="7" r="B44">
        <v>80000000</v>
      </c>
    </row>
    <row spans="1:4" r="45">
      <c t="s" s="4" r="A45">
        <v>291</v>
      </c>
      <c t="s" s="4" r="B45">
        <v>292</v>
      </c>
    </row>
    <row spans="1:4" r="46">
      <c t="s" s="4" r="A46">
        <v>293</v>
      </c>
    </row>
    <row spans="1:4" r="47">
      <c t="s" s="3" r="A47">
        <v>252</v>
      </c>
    </row>
    <row spans="1:4" r="48">
      <c t="s" s="4" r="A48">
        <v>291</v>
      </c>
      <c t="s" s="4" r="B48">
        <v>294</v>
      </c>
    </row>
    <row spans="1:4" r="49">
      <c t="s" s="4" r="A49">
        <v>295</v>
      </c>
      <c t="n" s="7" r="B49">
        <v>70000000</v>
      </c>
    </row>
    <row spans="1:4" r="50">
      <c t="s" s="4" r="A50">
        <v>296</v>
      </c>
      <c t="n" s="5" r="B50">
        <v>900000</v>
      </c>
    </row>
    <row spans="1:4" r="51">
      <c t="s" s="4" r="A51">
        <v>297</v>
      </c>
      <c t="n" s="7" r="B51">
        <v>31300000</v>
      </c>
    </row>
    <row spans="1:4" r="52">
      <c t="s" s="4" r="A52">
        <v>298</v>
      </c>
    </row>
    <row spans="1:4" r="53">
      <c t="s" s="3" r="A53">
        <v>252</v>
      </c>
    </row>
    <row spans="1:4" r="54">
      <c t="s" s="4" r="A54">
        <v>274</v>
      </c>
      <c t="s" s="4" r="B54">
        <v>299</v>
      </c>
    </row>
    <row spans="1:4" r="55">
      <c t="s" s="4" r="A55">
        <v>281</v>
      </c>
      <c t="s" s="4" r="B55">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27</v>
      </c>
    </row>
    <row spans="1:3" r="2">
      <c t="s" s="3" r="A2">
        <v>302</v>
      </c>
    </row>
    <row spans="1:3" r="3">
      <c t="s" s="4" r="A3">
        <v>303</v>
      </c>
      <c t="n" s="7" r="B3">
        <v>100712</v>
      </c>
      <c t="n" s="7" r="C3">
        <v>116488</v>
      </c>
    </row>
    <row spans="1:3" r="4">
      <c t="s" s="4" r="A4">
        <v>304</v>
      </c>
      <c t="n" s="5" r="B4">
        <v>30565</v>
      </c>
      <c t="n" s="5" r="C4">
        <v>101407</v>
      </c>
    </row>
    <row spans="1:3" r="5">
      <c t="s" s="4" r="A5">
        <v>305</v>
      </c>
      <c t="n" s="5" r="B5">
        <v>70147</v>
      </c>
      <c t="n" s="5" r="C5">
        <v>15081</v>
      </c>
    </row>
    <row spans="1:3" r="6">
      <c t="s" s="4" r="A6">
        <v>306</v>
      </c>
    </row>
    <row spans="1:3" r="7">
      <c t="s" s="3" r="A7">
        <v>302</v>
      </c>
    </row>
    <row spans="1:3" r="8">
      <c t="s" s="4" r="A8">
        <v>303</v>
      </c>
      <c t="n" s="5" r="B8">
        <v>69879</v>
      </c>
    </row>
    <row spans="1:3" r="9">
      <c t="s" s="4" r="A9">
        <v>307</v>
      </c>
    </row>
    <row spans="1:3" r="10">
      <c t="s" s="3" r="A10">
        <v>302</v>
      </c>
    </row>
    <row spans="1:3" r="11">
      <c t="s" s="4" r="A11">
        <v>303</v>
      </c>
      <c t="n" s="5" r="C11">
        <v>77900</v>
      </c>
    </row>
    <row spans="1:3" r="12">
      <c t="s" s="4" r="A12">
        <v>308</v>
      </c>
    </row>
    <row spans="1:3" r="13">
      <c t="s" s="3" r="A13">
        <v>302</v>
      </c>
    </row>
    <row spans="1:3" r="14">
      <c t="s" s="4" r="A14">
        <v>303</v>
      </c>
      <c t="n" s="5" r="B14">
        <v>13582</v>
      </c>
      <c t="n" s="5" r="C14">
        <v>17940</v>
      </c>
    </row>
    <row spans="1:3" r="15">
      <c t="s" s="4" r="A15">
        <v>309</v>
      </c>
    </row>
    <row spans="1:3" r="16">
      <c t="s" s="3" r="A16">
        <v>302</v>
      </c>
    </row>
    <row spans="1:3" r="17">
      <c t="s" s="4" r="A17">
        <v>303</v>
      </c>
      <c t="n" s="5" r="B17">
        <v>15220</v>
      </c>
      <c t="n" s="5" r="C17">
        <v>19159</v>
      </c>
    </row>
    <row spans="1:3" r="18">
      <c t="s" s="4" r="A18">
        <v>310</v>
      </c>
    </row>
    <row spans="1:3" r="19">
      <c t="s" s="3" r="A19">
        <v>302</v>
      </c>
    </row>
    <row spans="1:3" r="20">
      <c t="s" s="4" r="A20">
        <v>303</v>
      </c>
      <c t="n" s="5" r="B20">
        <v>1270</v>
      </c>
      <c t="n" s="7" r="C20">
        <v>1489</v>
      </c>
    </row>
    <row spans="1:3" r="21">
      <c t="s" s="4" r="A21">
        <v>311</v>
      </c>
    </row>
    <row spans="1:3" r="22">
      <c t="s" s="3" r="A22">
        <v>302</v>
      </c>
    </row>
    <row spans="1:3" r="23">
      <c t="s" s="4" r="A23">
        <v>303</v>
      </c>
      <c t="n" s="7" r="B23">
        <v>7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spans="1:2" r="1">
      <c t="s" s="1" r="A1">
        <v>312</v>
      </c>
      <c t="s" s="2" r="B1">
        <v>1</v>
      </c>
    </row>
    <row spans="1:2" r="2">
      <c t="s" s="2" r="B2">
        <v>235</v>
      </c>
    </row>
    <row spans="1:2" r="3">
      <c t="s" s="4" r="A3">
        <v>313</v>
      </c>
    </row>
    <row spans="1:2" r="4">
      <c t="s" s="3" r="A4">
        <v>302</v>
      </c>
    </row>
    <row spans="1:2" r="5">
      <c t="s" s="4" r="A5">
        <v>314</v>
      </c>
      <c t="n" s="7" r="B5">
        <v>249600</v>
      </c>
    </row>
    <row spans="1:2" r="6">
      <c t="s" s="4" r="A6">
        <v>315</v>
      </c>
      <c t="s" s="4" r="B6">
        <v>316</v>
      </c>
    </row>
    <row spans="1:2" r="7">
      <c t="s" s="4" r="A7">
        <v>317</v>
      </c>
      <c t="n" s="7" r="B7">
        <v>62843000</v>
      </c>
    </row>
    <row spans="1:2" r="8">
      <c t="s" s="4" r="A8">
        <v>318</v>
      </c>
      <c t="s" s="4" r="B8">
        <v>319</v>
      </c>
    </row>
    <row spans="1:2" r="9">
      <c t="s" s="4" r="A9">
        <v>320</v>
      </c>
      <c t="s" s="4" r="B9">
        <v>321</v>
      </c>
    </row>
    <row spans="1:2" r="10">
      <c t="s" s="4" r="A10">
        <v>322</v>
      </c>
    </row>
    <row spans="1:2" r="11">
      <c t="s" s="3" r="A11">
        <v>302</v>
      </c>
    </row>
    <row spans="1:2" r="12">
      <c t="s" s="4" r="A12">
        <v>314</v>
      </c>
      <c t="n" s="7" r="B12">
        <v>338400</v>
      </c>
    </row>
    <row spans="1:2" r="13">
      <c t="s" s="4" r="A13">
        <v>315</v>
      </c>
      <c t="s" s="4" r="B13">
        <v>323</v>
      </c>
    </row>
    <row spans="1:2" r="14">
      <c t="s" s="4" r="A14">
        <v>317</v>
      </c>
      <c t="n" s="7" r="B14">
        <v>77060000</v>
      </c>
    </row>
    <row spans="1:2" r="15">
      <c t="s" s="4" r="A15">
        <v>318</v>
      </c>
      <c t="s" s="4" r="B15">
        <v>324</v>
      </c>
    </row>
    <row spans="1:2" r="16">
      <c t="s" s="4" r="A16">
        <v>320</v>
      </c>
      <c t="s" s="4" r="B16">
        <v>321</v>
      </c>
    </row>
    <row spans="1:2" r="17">
      <c t="s" s="4" r="A17">
        <v>325</v>
      </c>
    </row>
    <row spans="1:2" r="18">
      <c t="s" s="3" r="A18">
        <v>302</v>
      </c>
    </row>
    <row spans="1:2" r="19">
      <c t="s" s="4" r="A19">
        <v>314</v>
      </c>
      <c t="n" s="7" r="B19">
        <v>531400</v>
      </c>
    </row>
    <row spans="1:2" r="20">
      <c t="s" s="4" r="A20">
        <v>326</v>
      </c>
      <c t="s" s="4" r="B20">
        <v>327</v>
      </c>
    </row>
    <row spans="1:2" r="21">
      <c t="s" s="4" r="A21">
        <v>317</v>
      </c>
      <c t="n" s="7" r="B21">
        <v>12635000</v>
      </c>
    </row>
    <row spans="1:2" r="22">
      <c t="s" s="4" r="A22">
        <v>318</v>
      </c>
      <c t="s" s="4" r="B22">
        <v>328</v>
      </c>
    </row>
    <row spans="1:2" r="23">
      <c t="s" s="4" r="A23">
        <v>320</v>
      </c>
      <c t="s" s="4" r="B23">
        <v>321</v>
      </c>
    </row>
    <row spans="1:2" r="24">
      <c t="s" s="4" r="A24">
        <v>329</v>
      </c>
    </row>
    <row spans="1:2" r="25">
      <c t="s" s="3" r="A25">
        <v>302</v>
      </c>
    </row>
    <row spans="1:2" r="26">
      <c t="s" s="4" r="A26">
        <v>314</v>
      </c>
      <c t="n" s="7" r="B26">
        <v>483900</v>
      </c>
    </row>
    <row spans="1:2" r="27">
      <c t="s" s="4" r="A27">
        <v>326</v>
      </c>
      <c t="s" s="4" r="B27">
        <v>330</v>
      </c>
    </row>
    <row spans="1:2" r="28">
      <c t="s" s="4" r="A28">
        <v>317</v>
      </c>
      <c t="n" s="7" r="B28">
        <v>11670000</v>
      </c>
    </row>
    <row spans="1:2" r="29">
      <c t="s" s="4" r="A29">
        <v>318</v>
      </c>
      <c t="s" s="4" r="B29">
        <v>331</v>
      </c>
    </row>
    <row spans="1:2" r="30">
      <c t="s" s="4" r="A30">
        <v>320</v>
      </c>
      <c t="s" s="4" r="B30">
        <v>321</v>
      </c>
    </row>
    <row spans="1:2" r="31">
      <c t="s" s="4" r="A31">
        <v>332</v>
      </c>
    </row>
    <row spans="1:2" r="32">
      <c t="s" s="3" r="A32">
        <v>302</v>
      </c>
    </row>
    <row spans="1:2" r="33">
      <c t="s" s="4" r="A33">
        <v>314</v>
      </c>
      <c t="n" s="7" r="B33">
        <v>30500</v>
      </c>
    </row>
    <row spans="1:2" r="34">
      <c t="s" s="4" r="A34">
        <v>326</v>
      </c>
      <c t="s" s="4" r="B34">
        <v>333</v>
      </c>
    </row>
    <row spans="1:2" r="35">
      <c t="s" s="4" r="A35">
        <v>318</v>
      </c>
      <c t="s" s="4" r="B35">
        <v>334</v>
      </c>
    </row>
    <row spans="1:2" r="36">
      <c t="s" s="4" r="A36">
        <v>320</v>
      </c>
      <c t="s" s="4" r="B36">
        <v>321</v>
      </c>
    </row>
    <row spans="1:2" r="37">
      <c t="s" s="4" r="A37">
        <v>335</v>
      </c>
    </row>
    <row spans="1:2" r="38">
      <c t="s" s="3" r="A38">
        <v>302</v>
      </c>
    </row>
    <row spans="1:2" r="39">
      <c t="s" s="4" r="A39">
        <v>314</v>
      </c>
      <c t="n" s="7" r="B39">
        <v>95200</v>
      </c>
    </row>
    <row spans="1:2" r="40">
      <c t="s" s="4" r="A40">
        <v>315</v>
      </c>
      <c t="s" s="4" r="B40">
        <v>336</v>
      </c>
    </row>
    <row spans="1:2" r="41">
      <c t="s" s="4" r="A41">
        <v>318</v>
      </c>
      <c t="s" s="4" r="B41">
        <v>337</v>
      </c>
    </row>
    <row spans="1:2" r="42">
      <c t="s" s="4" r="A42">
        <v>320</v>
      </c>
      <c t="s" s="4" r="B42">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spans="1:7" r="1">
      <c t="s" s="1" r="A1">
        <v>339</v>
      </c>
      <c t="s" s="2" r="B1">
        <v>74</v>
      </c>
      <c t="s" s="2" r="D1">
        <v>1</v>
      </c>
    </row>
    <row spans="1:7" r="2">
      <c t="s" s="2" r="B2">
        <v>2</v>
      </c>
      <c t="s" s="2" r="C2">
        <v>75</v>
      </c>
      <c t="s" s="2" r="D2">
        <v>2</v>
      </c>
      <c t="s" s="2" r="E2">
        <v>75</v>
      </c>
      <c t="s" s="2" r="F2">
        <v>340</v>
      </c>
      <c t="s" s="2" r="G2">
        <v>27</v>
      </c>
    </row>
    <row spans="1:7" r="3">
      <c t="s" s="4" r="A3">
        <v>25</v>
      </c>
    </row>
    <row spans="1:7" r="4">
      <c t="s" s="3" r="A4">
        <v>341</v>
      </c>
    </row>
    <row spans="1:7" r="5">
      <c t="s" s="4" r="A5">
        <v>342</v>
      </c>
      <c t="n" s="5" r="B5">
        <v>1908000</v>
      </c>
      <c t="n" s="5" r="C5">
        <v>0</v>
      </c>
      <c t="n" s="5" r="D5">
        <v>5131296</v>
      </c>
      <c t="n" s="5" r="E5">
        <v>899328</v>
      </c>
    </row>
    <row spans="1:7" r="6">
      <c t="s" s="4" r="A6">
        <v>70</v>
      </c>
      <c t="n" s="5" r="B6">
        <v>75000000</v>
      </c>
      <c t="n" s="5" r="D6">
        <v>75000000</v>
      </c>
      <c t="n" s="5" r="G6">
        <v>75000000</v>
      </c>
    </row>
    <row spans="1:7" r="7">
      <c t="s" s="4" r="A7">
        <v>343</v>
      </c>
    </row>
    <row spans="1:7" r="8">
      <c t="s" s="3" r="A8">
        <v>341</v>
      </c>
    </row>
    <row spans="1:7" r="9">
      <c t="s" s="4" r="A9">
        <v>70</v>
      </c>
      <c t="n" s="5" r="F9">
        <v>60000000</v>
      </c>
    </row>
    <row spans="1:7" r="10">
      <c t="s" s="4" r="A10">
        <v>344</v>
      </c>
    </row>
    <row spans="1:7" r="11">
      <c t="s" s="3" r="A11">
        <v>341</v>
      </c>
    </row>
    <row spans="1:7" r="12">
      <c t="s" s="4" r="A12">
        <v>70</v>
      </c>
      <c t="n" s="5" r="F12">
        <v>75000000</v>
      </c>
    </row>
    <row spans="1:7" r="13">
      <c t="s" s="4" r="A13">
        <v>23</v>
      </c>
    </row>
    <row spans="1:7" r="14">
      <c t="s" s="3" r="A14">
        <v>341</v>
      </c>
    </row>
    <row spans="1:7" r="15">
      <c t="s" s="4" r="A15">
        <v>345</v>
      </c>
      <c t="n" s="5" r="B15">
        <v>1908000</v>
      </c>
      <c t="n" s="5" r="C15">
        <v>0</v>
      </c>
      <c t="n" s="5" r="D15">
        <v>5131296</v>
      </c>
      <c t="n" s="5" r="E15">
        <v>899328</v>
      </c>
    </row>
    <row spans="1:7" r="16">
      <c t="s" s="4" r="A16">
        <v>70</v>
      </c>
      <c t="n" s="5" r="B16">
        <v>500000000</v>
      </c>
      <c t="n" s="5" r="D16">
        <v>500000000</v>
      </c>
      <c t="n" s="5" r="G16">
        <v>500000000</v>
      </c>
    </row>
    <row spans="1:7" r="17">
      <c t="s" s="4" r="A17">
        <v>346</v>
      </c>
    </row>
    <row spans="1:7" r="18">
      <c t="s" s="3" r="A18">
        <v>341</v>
      </c>
    </row>
    <row spans="1:7" r="19">
      <c t="s" s="4" r="A19">
        <v>70</v>
      </c>
      <c t="n" s="5" r="F19">
        <v>100000000</v>
      </c>
    </row>
    <row spans="1:7" r="20">
      <c t="s" s="4" r="A20">
        <v>347</v>
      </c>
    </row>
    <row spans="1:7" r="21">
      <c t="s" s="3" r="A21">
        <v>341</v>
      </c>
    </row>
    <row spans="1:7" r="22">
      <c t="s" s="4" r="A22">
        <v>70</v>
      </c>
      <c t="n" s="5" r="F22">
        <v>500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8</v>
      </c>
      <c t="s" s="2" r="B1">
        <v>74</v>
      </c>
      <c t="s" s="2" r="D1">
        <v>1</v>
      </c>
    </row>
    <row spans="1:5" r="2">
      <c t="s" s="2" r="B2">
        <v>2</v>
      </c>
      <c t="s" s="2" r="C2">
        <v>75</v>
      </c>
      <c t="s" s="2" r="D2">
        <v>2</v>
      </c>
      <c t="s" s="2" r="E2">
        <v>75</v>
      </c>
    </row>
    <row spans="1:5" r="3">
      <c t="s" s="3" r="A3">
        <v>158</v>
      </c>
    </row>
    <row spans="1:5" r="4">
      <c t="s" s="4" r="A4">
        <v>349</v>
      </c>
      <c t="n" s="7" r="D4">
        <v>58858</v>
      </c>
      <c t="n" s="7" r="E4">
        <v>49598</v>
      </c>
    </row>
    <row spans="1:5" r="5">
      <c t="s" s="4" r="A5">
        <v>350</v>
      </c>
      <c t="n" s="7" r="B5">
        <v>7232</v>
      </c>
      <c t="n" s="7" r="C5">
        <v>3956</v>
      </c>
      <c t="n" s="5" r="D5">
        <v>20093</v>
      </c>
      <c t="n" s="5" r="E5">
        <v>9450</v>
      </c>
    </row>
    <row spans="1:5" r="6">
      <c t="s" s="4" r="A6">
        <v>351</v>
      </c>
      <c t="n" s="5" r="D6">
        <v>-2323</v>
      </c>
      <c t="n" s="5" r="E6">
        <v>-138</v>
      </c>
    </row>
    <row spans="1:5" r="7">
      <c t="s" s="4" r="A7">
        <v>352</v>
      </c>
      <c t="n" s="5" r="D7">
        <v>485</v>
      </c>
      <c t="n" s="5" r="E7">
        <v>83</v>
      </c>
    </row>
    <row spans="1:5" r="8">
      <c t="s" s="4" r="A8">
        <v>353</v>
      </c>
      <c t="n" s="5" r="D8">
        <v>-37090</v>
      </c>
      <c t="n" s="5" r="E8">
        <v>-3250</v>
      </c>
    </row>
    <row spans="1:5" r="9">
      <c t="s" s="4" r="A9">
        <v>354</v>
      </c>
      <c t="n" s="7" r="B9">
        <v>40023</v>
      </c>
      <c t="n" s="7" r="C9">
        <v>55743</v>
      </c>
      <c t="n" s="7" r="D9">
        <v>40023</v>
      </c>
      <c t="n" s="7" r="E9">
        <v>557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27</v>
      </c>
    </row>
    <row spans="1:3" r="2">
      <c t="s" s="3" r="A2">
        <v>356</v>
      </c>
    </row>
    <row spans="1:3" r="3">
      <c t="s" s="4" r="A3">
        <v>357</v>
      </c>
      <c t="n" s="7" r="B3">
        <v>1512681</v>
      </c>
      <c t="n" s="7" r="C3">
        <v>1285014</v>
      </c>
    </row>
    <row spans="1:3" r="4">
      <c t="s" s="4" r="A4">
        <v>358</v>
      </c>
      <c t="n" s="5" r="B4">
        <v>427973</v>
      </c>
      <c t="n" s="5" r="C4">
        <v>389904</v>
      </c>
    </row>
    <row spans="1:3" r="5">
      <c t="s" s="4" r="A5">
        <v>40</v>
      </c>
      <c t="n" s="5" r="B5">
        <v>1940654</v>
      </c>
      <c t="n" s="5" r="C5">
        <v>1674918</v>
      </c>
    </row>
    <row spans="1:3" r="6">
      <c t="s" s="4" r="A6">
        <v>359</v>
      </c>
      <c t="n" s="5" r="B6">
        <v>518115</v>
      </c>
      <c t="n" s="5" r="C6">
        <v>505737</v>
      </c>
    </row>
    <row spans="1:3" r="7">
      <c t="s" s="4" r="A7">
        <v>360</v>
      </c>
      <c t="n" s="5" r="B7">
        <v>97048</v>
      </c>
      <c t="n" s="5" r="C7">
        <v>35074</v>
      </c>
    </row>
    <row spans="1:3" r="8">
      <c t="s" s="4" r="A8">
        <v>50</v>
      </c>
      <c t="n" s="5" r="B8">
        <v>615163</v>
      </c>
      <c t="n" s="5" r="C8">
        <v>540811</v>
      </c>
    </row>
    <row spans="1:3" r="9">
      <c t="s" s="4" r="A9">
        <v>361</v>
      </c>
    </row>
    <row spans="1:3" r="10">
      <c t="s" s="3" r="A10">
        <v>356</v>
      </c>
    </row>
    <row spans="1:3" r="11">
      <c t="s" s="4" r="A11">
        <v>357</v>
      </c>
      <c t="n" s="5" r="B11">
        <v>2400</v>
      </c>
      <c t="n" s="5" r="C11">
        <v>6812</v>
      </c>
    </row>
    <row spans="1:3" r="12">
      <c t="s" s="4" r="A12">
        <v>358</v>
      </c>
      <c t="n" s="5" r="B12">
        <v>114897</v>
      </c>
      <c t="n" s="5" r="C12">
        <v>118837</v>
      </c>
    </row>
    <row spans="1:3" r="13">
      <c t="s" s="4" r="A13">
        <v>40</v>
      </c>
      <c t="n" s="5" r="B13">
        <v>117297</v>
      </c>
      <c t="n" s="5" r="C13">
        <v>125649</v>
      </c>
    </row>
    <row spans="1:3" r="14">
      <c t="s" s="4" r="A14">
        <v>359</v>
      </c>
      <c t="n" s="5" r="B14">
        <v>2771</v>
      </c>
      <c t="n" s="5" r="C14">
        <v>78668</v>
      </c>
    </row>
    <row spans="1:3" r="15">
      <c t="s" s="4" r="A15">
        <v>360</v>
      </c>
      <c t="n" s="5" r="B15">
        <v>71122</v>
      </c>
      <c t="n" s="5" r="C15">
        <v>1194</v>
      </c>
    </row>
    <row spans="1:3" r="16">
      <c t="s" s="4" r="A16">
        <v>50</v>
      </c>
      <c t="n" s="5" r="B16">
        <v>73893</v>
      </c>
      <c t="n" s="5" r="C16">
        <v>79862</v>
      </c>
    </row>
    <row spans="1:3" r="17">
      <c t="s" s="4" r="A17">
        <v>362</v>
      </c>
    </row>
    <row spans="1:3" r="18">
      <c t="s" s="3" r="A18">
        <v>356</v>
      </c>
    </row>
    <row spans="1:3" r="19">
      <c t="s" s="4" r="A19">
        <v>357</v>
      </c>
      <c t="n" s="5" r="B19">
        <v>169119</v>
      </c>
      <c t="n" s="5" r="C19">
        <v>94819</v>
      </c>
    </row>
    <row spans="1:3" r="20">
      <c t="s" s="4" r="A20">
        <v>358</v>
      </c>
      <c t="n" s="5" r="B20">
        <v>14749</v>
      </c>
      <c t="n" s="5" r="C20">
        <v>10322</v>
      </c>
    </row>
    <row spans="1:3" r="21">
      <c t="s" s="4" r="A21">
        <v>40</v>
      </c>
      <c t="n" s="5" r="B21">
        <v>183868</v>
      </c>
      <c t="n" s="5" r="C21">
        <v>105141</v>
      </c>
    </row>
    <row spans="1:3" r="22">
      <c t="s" s="4" r="A22">
        <v>359</v>
      </c>
      <c t="n" s="5" r="B22">
        <v>81208</v>
      </c>
      <c t="n" s="5" r="C22">
        <v>38470</v>
      </c>
    </row>
    <row spans="1:3" r="23">
      <c t="s" s="4" r="A23">
        <v>360</v>
      </c>
      <c t="n" s="5" r="B23">
        <v>823</v>
      </c>
      <c t="n" s="5" r="C23">
        <v>66</v>
      </c>
    </row>
    <row spans="1:3" r="24">
      <c t="s" s="4" r="A24">
        <v>50</v>
      </c>
      <c t="n" s="7" r="B24">
        <v>82031</v>
      </c>
      <c t="n" s="7" r="C24">
        <v>385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74</v>
      </c>
      <c t="s" s="2" r="D1">
        <v>1</v>
      </c>
    </row>
    <row spans="1:5" r="2">
      <c t="s" s="2" r="B2">
        <v>2</v>
      </c>
      <c t="s" s="2" r="C2">
        <v>75</v>
      </c>
      <c t="s" s="2" r="D2">
        <v>2</v>
      </c>
      <c t="s" s="2" r="E2">
        <v>75</v>
      </c>
    </row>
    <row spans="1:5" r="3">
      <c t="s" s="3" r="A3">
        <v>356</v>
      </c>
    </row>
    <row spans="1:5" r="4">
      <c t="s" s="4" r="A4">
        <v>350</v>
      </c>
      <c t="n" s="7" r="B4">
        <v>7232</v>
      </c>
      <c t="n" s="7" r="C4">
        <v>3956</v>
      </c>
      <c t="n" s="7" r="D4">
        <v>20093</v>
      </c>
      <c t="n" s="7" r="E4">
        <v>9450</v>
      </c>
    </row>
    <row spans="1:5" r="5">
      <c t="s" s="4" r="A5">
        <v>364</v>
      </c>
      <c t="n" s="5" r="D5">
        <v>37090</v>
      </c>
      <c t="n" s="5" r="E5">
        <v>3250</v>
      </c>
    </row>
    <row spans="1:5" r="6">
      <c t="s" s="4" r="A6">
        <v>365</v>
      </c>
      <c t="n" s="5" r="D6">
        <v>485</v>
      </c>
      <c t="n" s="5" r="E6">
        <v>83</v>
      </c>
    </row>
    <row spans="1:5" r="7">
      <c t="s" s="4" r="A7">
        <v>361</v>
      </c>
    </row>
    <row spans="1:5" r="8">
      <c t="s" s="3" r="A8">
        <v>356</v>
      </c>
    </row>
    <row spans="1:5" r="9">
      <c t="s" s="4" r="A9">
        <v>364</v>
      </c>
      <c t="n" s="5" r="B9">
        <v>34700</v>
      </c>
      <c t="n" s="5" r="C9">
        <v>1300</v>
      </c>
      <c t="n" s="5" r="D9">
        <v>36600</v>
      </c>
      <c t="n" s="5" r="E9">
        <v>2900</v>
      </c>
    </row>
    <row spans="1:5" r="10">
      <c t="s" s="4" r="A10">
        <v>366</v>
      </c>
    </row>
    <row spans="1:5" r="11">
      <c t="s" s="3" r="A11">
        <v>356</v>
      </c>
    </row>
    <row spans="1:5" r="12">
      <c t="s" s="4" r="A12">
        <v>364</v>
      </c>
      <c t="n" s="5" r="B12">
        <v>0</v>
      </c>
      <c t="n" s="5" r="C12">
        <v>400</v>
      </c>
      <c t="n" s="5" r="D12">
        <v>500</v>
      </c>
      <c t="n" s="5" r="E12">
        <v>400</v>
      </c>
    </row>
    <row spans="1:5" r="13">
      <c t="s" s="4" r="A13">
        <v>367</v>
      </c>
    </row>
    <row spans="1:5" r="14">
      <c t="s" s="3" r="A14">
        <v>356</v>
      </c>
    </row>
    <row spans="1:5" r="15">
      <c t="s" s="4" r="A15">
        <v>365</v>
      </c>
      <c t="n" s="7" r="B15">
        <v>0</v>
      </c>
      <c t="n" s="7" r="C15">
        <v>100</v>
      </c>
      <c t="n" s="7" r="D15">
        <v>500</v>
      </c>
      <c t="n" s="7" r="E15">
        <v>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74</v>
      </c>
      <c t="s" s="2" r="D1">
        <v>1</v>
      </c>
    </row>
    <row spans="1:5" r="2">
      <c t="s" s="2" r="B2">
        <v>2</v>
      </c>
      <c t="s" s="2" r="C2">
        <v>75</v>
      </c>
      <c t="s" s="2" r="D2">
        <v>2</v>
      </c>
      <c t="s" s="2" r="E2">
        <v>75</v>
      </c>
    </row>
    <row spans="1:5" r="3">
      <c t="s" s="3" r="A3">
        <v>369</v>
      </c>
    </row>
    <row spans="1:5" r="4">
      <c t="s" s="4" r="A4">
        <v>96</v>
      </c>
      <c t="n" s="7" r="B4">
        <v>66602</v>
      </c>
      <c t="n" s="7" r="C4">
        <v>51123</v>
      </c>
      <c t="n" s="7" r="D4">
        <v>202464</v>
      </c>
      <c t="n" s="7" r="E4">
        <v>116890</v>
      </c>
    </row>
    <row spans="1:5" r="5">
      <c t="s" s="4" r="A5">
        <v>370</v>
      </c>
      <c t="n" s="5" r="B5">
        <v>152895</v>
      </c>
      <c t="n" s="5" r="C5">
        <v>151882</v>
      </c>
      <c t="n" s="5" r="D5">
        <v>152677</v>
      </c>
      <c t="n" s="5" r="E5">
        <v>151753</v>
      </c>
    </row>
    <row spans="1:5" r="6">
      <c t="s" s="4" r="A6">
        <v>371</v>
      </c>
      <c t="n" s="9" r="B6">
        <v>0.44</v>
      </c>
      <c t="n" s="9" r="C6">
        <v>0.34</v>
      </c>
      <c t="n" s="9" r="D6">
        <v>1.33</v>
      </c>
      <c t="n" s="9" r="E6">
        <v>0.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74</v>
      </c>
      <c t="s" s="2" r="D1">
        <v>1</v>
      </c>
    </row>
    <row spans="1:5" r="2">
      <c t="s" s="2" r="B2">
        <v>2</v>
      </c>
      <c t="s" s="2" r="C2">
        <v>75</v>
      </c>
      <c t="s" s="2" r="D2">
        <v>2</v>
      </c>
      <c t="s" s="2" r="E2">
        <v>75</v>
      </c>
    </row>
    <row spans="1:5" r="3">
      <c t="s" s="3" r="A3">
        <v>373</v>
      </c>
    </row>
    <row spans="1:5" r="4">
      <c t="s" s="4" r="A4">
        <v>96</v>
      </c>
      <c t="n" s="7" r="B4">
        <v>66602</v>
      </c>
      <c t="n" s="7" r="C4">
        <v>51123</v>
      </c>
      <c t="n" s="7" r="D4">
        <v>202464</v>
      </c>
      <c t="n" s="7" r="E4">
        <v>116890</v>
      </c>
    </row>
    <row spans="1:5" r="5">
      <c t="s" s="4" r="A5">
        <v>370</v>
      </c>
      <c t="n" s="5" r="B5">
        <v>152895</v>
      </c>
      <c t="n" s="5" r="C5">
        <v>151882</v>
      </c>
      <c t="n" s="5" r="D5">
        <v>152677</v>
      </c>
      <c t="n" s="5" r="E5">
        <v>151753</v>
      </c>
    </row>
    <row spans="1:5" r="6">
      <c t="s" s="4" r="A6">
        <v>374</v>
      </c>
      <c t="n" s="5" r="B6">
        <v>1582</v>
      </c>
      <c t="n" s="5" r="C6">
        <v>1072</v>
      </c>
      <c t="n" s="5" r="D6">
        <v>1396</v>
      </c>
      <c t="n" s="5" r="E6">
        <v>993</v>
      </c>
    </row>
    <row spans="1:5" r="7">
      <c t="s" s="4" r="A7">
        <v>370</v>
      </c>
      <c t="n" s="5" r="B7">
        <v>154477</v>
      </c>
      <c t="n" s="5" r="C7">
        <v>152954</v>
      </c>
      <c t="n" s="5" r="D7">
        <v>154073</v>
      </c>
      <c t="n" s="5" r="E7">
        <v>152746</v>
      </c>
    </row>
    <row spans="1:5" r="8">
      <c t="s" s="4" r="A8">
        <v>375</v>
      </c>
      <c t="n" s="9" r="B8">
        <v>0.43</v>
      </c>
      <c t="n" s="9" r="C8">
        <v>0.33</v>
      </c>
      <c t="n" s="9" r="D8">
        <v>1.31</v>
      </c>
      <c t="n" s="9" r="E8">
        <v>0.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23"/>
    <col customWidth="1" max="5" min="5" width="14"/>
  </cols>
  <sheetData>
    <row spans="1:5" r="1">
      <c t="s" s="1" r="A1">
        <v>376</v>
      </c>
      <c t="s" s="2" r="B1">
        <v>74</v>
      </c>
      <c t="s" s="2" r="D1">
        <v>1</v>
      </c>
    </row>
    <row spans="1:5" r="2">
      <c t="s" s="2" r="B2">
        <v>2</v>
      </c>
      <c t="s" s="2" r="C2">
        <v>75</v>
      </c>
      <c t="s" s="2" r="D2">
        <v>2</v>
      </c>
      <c t="s" s="2" r="E2">
        <v>75</v>
      </c>
    </row>
    <row spans="1:5" r="3">
      <c t="s" s="3" r="A3">
        <v>164</v>
      </c>
    </row>
    <row spans="1:5" r="4">
      <c t="s" s="4" r="A4">
        <v>377</v>
      </c>
      <c t="n" s="10" r="B4">
        <v>4.7</v>
      </c>
      <c t="n" s="7" r="C4">
        <v>2</v>
      </c>
      <c t="n" s="10" r="D4">
        <v>13.5</v>
      </c>
      <c t="n" s="10" r="E4">
        <v>4.9</v>
      </c>
    </row>
    <row spans="1:5" r="5">
      <c t="s" s="4" r="A5">
        <v>378</v>
      </c>
      <c t="n" s="10" r="B5">
        <v>37.3</v>
      </c>
      <c t="n" s="10" r="D5">
        <v>37.3</v>
      </c>
    </row>
    <row spans="1:5" r="6">
      <c t="s" s="4" r="A6">
        <v>379</v>
      </c>
      <c t="s" s="4" r="D6">
        <v>3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856179</v>
      </c>
      <c t="n" s="7" r="C4">
        <v>674270</v>
      </c>
      <c t="n" s="7" r="D4">
        <v>2424640</v>
      </c>
      <c t="n" s="7" r="E4">
        <v>1807839</v>
      </c>
    </row>
    <row spans="1:5" r="5">
      <c t="s" s="4" r="A5">
        <v>78</v>
      </c>
      <c t="n" s="5" r="B5">
        <v>469173</v>
      </c>
      <c t="n" s="5" r="C5">
        <v>369772</v>
      </c>
      <c t="n" s="5" r="D5">
        <v>1330486</v>
      </c>
      <c t="n" s="5" r="E5">
        <v>993563</v>
      </c>
    </row>
    <row spans="1:5" r="6">
      <c t="s" s="4" r="A6">
        <v>79</v>
      </c>
      <c t="n" s="5" r="B6">
        <v>387006</v>
      </c>
      <c t="n" s="5" r="C6">
        <v>304498</v>
      </c>
      <c t="n" s="5" r="D6">
        <v>1094154</v>
      </c>
      <c t="n" s="5" r="E6">
        <v>814276</v>
      </c>
    </row>
    <row spans="1:5" r="7">
      <c t="s" s="4" r="A7">
        <v>80</v>
      </c>
      <c t="n" s="5" r="B7">
        <v>2312</v>
      </c>
      <c t="n" s="5" r="C7">
        <v>2070</v>
      </c>
      <c t="n" s="5" r="D7">
        <v>7824</v>
      </c>
      <c t="n" s="5" r="E7">
        <v>6928</v>
      </c>
    </row>
    <row spans="1:5" r="8">
      <c t="s" s="4" r="A8">
        <v>81</v>
      </c>
      <c t="n" s="5" r="B8">
        <v>389318</v>
      </c>
      <c t="n" s="5" r="C8">
        <v>306568</v>
      </c>
      <c t="n" s="5" r="D8">
        <v>1101978</v>
      </c>
      <c t="n" s="5" r="E8">
        <v>821204</v>
      </c>
    </row>
    <row spans="1:5" r="9">
      <c t="s" s="3" r="A9">
        <v>82</v>
      </c>
    </row>
    <row spans="1:5" r="10">
      <c t="s" s="4" r="A10">
        <v>83</v>
      </c>
      <c t="n" s="5" r="B10">
        <v>63685</v>
      </c>
      <c t="n" s="5" r="C10">
        <v>50239</v>
      </c>
      <c t="n" s="5" r="D10">
        <v>177652</v>
      </c>
      <c t="n" s="5" r="E10">
        <v>140820</v>
      </c>
    </row>
    <row spans="1:5" r="11">
      <c t="s" s="4" r="A11">
        <v>84</v>
      </c>
      <c t="n" s="5" r="B11">
        <v>230048</v>
      </c>
      <c t="n" s="5" r="C11">
        <v>182186</v>
      </c>
      <c t="n" s="5" r="D11">
        <v>628210</v>
      </c>
      <c t="n" s="5" r="E11">
        <v>504325</v>
      </c>
    </row>
    <row spans="1:5" r="12">
      <c t="s" s="4" r="A12">
        <v>85</v>
      </c>
      <c t="n" s="5" r="B12">
        <v>293733</v>
      </c>
      <c t="n" s="5" r="C12">
        <v>232425</v>
      </c>
      <c t="n" s="5" r="D12">
        <v>805862</v>
      </c>
      <c t="n" s="5" r="E12">
        <v>645145</v>
      </c>
    </row>
    <row spans="1:5" r="13">
      <c t="s" s="4" r="A13">
        <v>86</v>
      </c>
      <c t="n" s="5" r="B13">
        <v>95585</v>
      </c>
      <c t="n" s="5" r="C13">
        <v>74143</v>
      </c>
      <c t="n" s="5" r="D13">
        <v>296116</v>
      </c>
      <c t="n" s="5" r="E13">
        <v>176059</v>
      </c>
    </row>
    <row spans="1:5" r="14">
      <c t="s" s="3" r="A14">
        <v>87</v>
      </c>
    </row>
    <row spans="1:5" r="15">
      <c t="s" s="4" r="A15">
        <v>88</v>
      </c>
      <c t="n" s="5" r="B15">
        <v>149</v>
      </c>
      <c t="n" s="5" r="C15">
        <v>187</v>
      </c>
      <c t="n" s="5" r="D15">
        <v>493</v>
      </c>
      <c t="n" s="5" r="E15">
        <v>488</v>
      </c>
    </row>
    <row spans="1:5" r="16">
      <c t="s" s="4" r="A16">
        <v>89</v>
      </c>
      <c t="n" s="5" r="B16">
        <v>-2652</v>
      </c>
      <c t="n" s="5" r="C16">
        <v>-2671</v>
      </c>
      <c t="n" s="5" r="D16">
        <v>-8530</v>
      </c>
      <c t="n" s="5" r="E16">
        <v>-9024</v>
      </c>
    </row>
    <row spans="1:5" r="17">
      <c t="s" s="4" r="A17">
        <v>90</v>
      </c>
      <c t="n" s="5" r="B17">
        <v>-3409</v>
      </c>
      <c t="n" s="5" r="C17">
        <v>-3898</v>
      </c>
      <c t="n" s="5" r="D17">
        <v>-5180</v>
      </c>
      <c t="n" s="5" r="E17">
        <v>-4832</v>
      </c>
    </row>
    <row spans="1:5" r="18">
      <c t="s" s="4" r="A18">
        <v>91</v>
      </c>
      <c t="n" s="5" r="B18">
        <v>-5912</v>
      </c>
      <c t="n" s="5" r="C18">
        <v>-6382</v>
      </c>
      <c t="n" s="5" r="D18">
        <v>-13217</v>
      </c>
      <c t="n" s="5" r="E18">
        <v>-13368</v>
      </c>
    </row>
    <row spans="1:5" r="19">
      <c t="s" s="4" r="A19">
        <v>92</v>
      </c>
      <c t="n" s="5" r="B19">
        <v>89673</v>
      </c>
      <c t="n" s="5" r="C19">
        <v>67761</v>
      </c>
      <c t="n" s="5" r="D19">
        <v>282899</v>
      </c>
      <c t="n" s="5" r="E19">
        <v>162691</v>
      </c>
    </row>
    <row spans="1:5" r="20">
      <c t="s" s="4" r="A20">
        <v>93</v>
      </c>
      <c t="n" s="5" r="B20">
        <v>15839</v>
      </c>
      <c t="n" s="5" r="C20">
        <v>12682</v>
      </c>
      <c t="n" s="5" r="D20">
        <v>60342</v>
      </c>
      <c t="n" s="5" r="E20">
        <v>36351</v>
      </c>
    </row>
    <row spans="1:5" r="21">
      <c t="s" s="4" r="A21">
        <v>94</v>
      </c>
      <c t="n" s="5" r="B21">
        <v>73834</v>
      </c>
      <c t="n" s="5" r="C21">
        <v>55079</v>
      </c>
      <c t="n" s="5" r="D21">
        <v>222557</v>
      </c>
      <c t="n" s="5" r="E21">
        <v>126340</v>
      </c>
    </row>
    <row spans="1:5" r="22">
      <c t="s" s="4" r="A22">
        <v>95</v>
      </c>
      <c t="n" s="5" r="B22">
        <v>7232</v>
      </c>
      <c t="n" s="5" r="C22">
        <v>3956</v>
      </c>
      <c t="n" s="5" r="D22">
        <v>20093</v>
      </c>
      <c t="n" s="5" r="E22">
        <v>9450</v>
      </c>
    </row>
    <row spans="1:5" r="23">
      <c t="s" s="4" r="A23">
        <v>96</v>
      </c>
      <c t="n" s="7" r="B23">
        <v>66602</v>
      </c>
      <c t="n" s="7" r="C23">
        <v>51123</v>
      </c>
      <c t="n" s="7" r="D23">
        <v>202464</v>
      </c>
      <c t="n" s="7" r="E23">
        <v>116890</v>
      </c>
    </row>
    <row spans="1:5" r="24">
      <c t="s" s="3" r="A24">
        <v>97</v>
      </c>
    </row>
    <row spans="1:5" r="25">
      <c t="s" s="4" r="A25">
        <v>98</v>
      </c>
      <c t="n" s="9" r="B25">
        <v>0.44</v>
      </c>
      <c t="n" s="9" r="C25">
        <v>0.34</v>
      </c>
      <c t="n" s="9" r="D25">
        <v>1.33</v>
      </c>
      <c t="n" s="9" r="E25">
        <v>0.77</v>
      </c>
    </row>
    <row spans="1:5" r="26">
      <c t="s" s="4" r="A26">
        <v>99</v>
      </c>
      <c t="n" s="9" r="B26">
        <v>0.43</v>
      </c>
      <c t="n" s="9" r="C26">
        <v>0.33</v>
      </c>
      <c t="n" s="9" r="D26">
        <v>1.31</v>
      </c>
      <c t="n" s="9" r="E26">
        <v>0.77</v>
      </c>
    </row>
    <row spans="1:5" r="27">
      <c t="s" s="3" r="A27">
        <v>100</v>
      </c>
    </row>
    <row spans="1:5" r="28">
      <c t="s" s="4" r="A28">
        <v>98</v>
      </c>
      <c t="n" s="5" r="B28">
        <v>152895</v>
      </c>
      <c t="n" s="5" r="C28">
        <v>151882</v>
      </c>
      <c t="n" s="5" r="D28">
        <v>152677</v>
      </c>
      <c t="n" s="5" r="E28">
        <v>151753</v>
      </c>
    </row>
    <row spans="1:5" r="29">
      <c t="s" s="4" r="A29">
        <v>99</v>
      </c>
      <c t="n" s="5" r="B29">
        <v>154477</v>
      </c>
      <c t="n" s="5" r="C29">
        <v>152954</v>
      </c>
      <c t="n" s="5" r="D29">
        <v>154073</v>
      </c>
      <c t="n" s="5" r="E29">
        <v>1527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381</v>
      </c>
      <c t="s" s="2" r="B1">
        <v>1</v>
      </c>
    </row>
    <row spans="1:2" r="2">
      <c t="s" s="2" r="B2">
        <v>382</v>
      </c>
    </row>
    <row spans="1:2" r="3">
      <c t="s" s="3" r="A3">
        <v>164</v>
      </c>
    </row>
    <row spans="1:2" r="4">
      <c t="s" s="4" r="A4">
        <v>383</v>
      </c>
      <c t="n" s="5" r="B4">
        <v>3791499</v>
      </c>
    </row>
    <row spans="1:2" r="5">
      <c t="s" s="4" r="A5">
        <v>384</v>
      </c>
      <c t="n" s="5" r="B5">
        <v>40500</v>
      </c>
    </row>
    <row spans="1:2" r="6">
      <c t="s" s="4" r="A6">
        <v>385</v>
      </c>
      <c t="n" s="5" r="B6">
        <v>-513999</v>
      </c>
    </row>
    <row spans="1:2" r="7">
      <c t="s" s="4" r="A7">
        <v>386</v>
      </c>
      <c t="n" s="5" r="B7">
        <v>3318000</v>
      </c>
    </row>
    <row spans="1:2" r="8">
      <c t="s" s="4" r="A8">
        <v>387</v>
      </c>
      <c t="n" s="9" r="B8">
        <v>14.46</v>
      </c>
    </row>
    <row spans="1:2" r="9">
      <c t="s" s="4" r="A9">
        <v>388</v>
      </c>
      <c t="n" s="11" r="B9">
        <v>29.83</v>
      </c>
    </row>
    <row spans="1:2" r="10">
      <c t="s" s="4" r="A10">
        <v>389</v>
      </c>
      <c t="n" s="11" r="B10">
        <v>10.03</v>
      </c>
    </row>
    <row spans="1:2" r="11">
      <c t="s" s="4" r="A11">
        <v>390</v>
      </c>
      <c t="n" s="9" r="B11">
        <v>15.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74</v>
      </c>
      <c t="s" s="2" r="D1">
        <v>1</v>
      </c>
    </row>
    <row spans="1:5" r="2">
      <c t="s" s="2" r="B2">
        <v>2</v>
      </c>
      <c t="s" s="2" r="C2">
        <v>75</v>
      </c>
      <c t="s" s="2" r="D2">
        <v>2</v>
      </c>
      <c t="s" s="2" r="E2">
        <v>75</v>
      </c>
    </row>
    <row spans="1:5" r="3">
      <c t="s" s="3" r="A3">
        <v>167</v>
      </c>
    </row>
    <row spans="1:5" r="4">
      <c t="s" s="4" r="A4">
        <v>93</v>
      </c>
      <c t="n" s="7" r="B4">
        <v>15839</v>
      </c>
      <c t="n" s="7" r="C4">
        <v>12682</v>
      </c>
      <c t="n" s="7" r="D4">
        <v>60342</v>
      </c>
      <c t="n" s="7" r="E4">
        <v>36351</v>
      </c>
    </row>
    <row spans="1:5" r="5">
      <c t="s" s="4" r="A5">
        <v>392</v>
      </c>
      <c t="s" s="4" r="B5">
        <v>393</v>
      </c>
      <c t="s" s="4" r="C5">
        <v>394</v>
      </c>
      <c t="s" s="4" r="D5">
        <v>395</v>
      </c>
      <c t="s" s="4" r="E5">
        <v>3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s>
  <sheetData>
    <row spans="1:7" r="1">
      <c t="s" s="1" r="A1">
        <v>397</v>
      </c>
      <c t="s" s="2" r="B1">
        <v>74</v>
      </c>
      <c t="s" s="2" r="D1">
        <v>1</v>
      </c>
    </row>
    <row spans="1:7" r="2">
      <c t="s" s="2" r="B2">
        <v>2</v>
      </c>
      <c t="s" s="2" r="C2">
        <v>75</v>
      </c>
      <c t="s" s="2" r="D2">
        <v>2</v>
      </c>
      <c t="s" s="2" r="E2">
        <v>75</v>
      </c>
      <c t="s" s="2" r="F2">
        <v>27</v>
      </c>
      <c t="s" s="2" r="G2">
        <v>398</v>
      </c>
    </row>
    <row spans="1:7" r="3">
      <c t="s" s="3" r="A3">
        <v>399</v>
      </c>
    </row>
    <row spans="1:7" r="4">
      <c t="s" s="4" r="A4">
        <v>392</v>
      </c>
      <c t="s" s="4" r="B4">
        <v>393</v>
      </c>
      <c t="s" s="4" r="C4">
        <v>394</v>
      </c>
      <c t="s" s="4" r="D4">
        <v>395</v>
      </c>
      <c t="s" s="4" r="E4">
        <v>396</v>
      </c>
    </row>
    <row spans="1:7" r="5">
      <c t="s" s="4" r="A5">
        <v>400</v>
      </c>
      <c t="s" s="4" r="B5">
        <v>401</v>
      </c>
      <c t="s" s="4" r="D5">
        <v>401</v>
      </c>
    </row>
    <row spans="1:7" r="6">
      <c t="s" s="4" r="A6">
        <v>29</v>
      </c>
      <c t="n" s="7" r="B6">
        <v>510679</v>
      </c>
      <c t="n" s="7" r="C6">
        <v>440790</v>
      </c>
      <c t="n" s="7" r="D6">
        <v>510679</v>
      </c>
      <c t="n" s="7" r="E6">
        <v>440790</v>
      </c>
      <c t="n" s="7" r="F6">
        <v>466685</v>
      </c>
      <c t="n" s="7" r="G6">
        <v>372011</v>
      </c>
    </row>
    <row spans="1:7" r="7">
      <c t="s" s="4" r="A7">
        <v>402</v>
      </c>
      <c t="n" s="5" r="D7">
        <v>26500</v>
      </c>
    </row>
    <row spans="1:7" r="8">
      <c t="s" s="4" r="A8">
        <v>403</v>
      </c>
    </row>
    <row spans="1:7" r="9">
      <c t="s" s="3" r="A9">
        <v>399</v>
      </c>
    </row>
    <row spans="1:7" r="10">
      <c t="s" s="4" r="A10">
        <v>29</v>
      </c>
      <c t="n" s="7" r="B10">
        <v>198700</v>
      </c>
      <c t="n" s="7" r="D10">
        <v>198700</v>
      </c>
    </row>
    <row spans="1:7" r="11">
      <c t="s" s="4" r="A11">
        <v>404</v>
      </c>
    </row>
    <row spans="1:7" r="12">
      <c t="s" s="3" r="A12">
        <v>399</v>
      </c>
    </row>
    <row spans="1:7" r="13">
      <c t="s" s="4" r="A13">
        <v>405</v>
      </c>
      <c t="s" s="4" r="D13">
        <v>406</v>
      </c>
    </row>
    <row spans="1:7" r="14">
      <c t="s" s="4" r="A14">
        <v>407</v>
      </c>
    </row>
    <row spans="1:7" r="15">
      <c t="s" s="3" r="A15">
        <v>399</v>
      </c>
    </row>
    <row spans="1:7" r="16">
      <c t="s" s="4" r="A16">
        <v>392</v>
      </c>
      <c t="s" s="4" r="D16">
        <v>408</v>
      </c>
    </row>
    <row spans="1:7" r="17">
      <c t="s" s="4" r="A17">
        <v>409</v>
      </c>
    </row>
    <row spans="1:7" r="18">
      <c t="s" s="3" r="A18">
        <v>399</v>
      </c>
    </row>
    <row spans="1:7" r="19">
      <c t="s" s="4" r="A19">
        <v>410</v>
      </c>
      <c t="s" s="4" r="D19">
        <v>411</v>
      </c>
    </row>
    <row spans="1:7" r="20">
      <c t="s" s="4" r="A20">
        <v>412</v>
      </c>
    </row>
    <row spans="1:7" r="21">
      <c t="s" s="3" r="A21">
        <v>399</v>
      </c>
    </row>
    <row spans="1:7" r="22">
      <c t="s" s="4" r="A22">
        <v>392</v>
      </c>
      <c t="s" s="4" r="D22">
        <v>413</v>
      </c>
    </row>
    <row spans="1:7" r="23">
      <c t="s" s="4" r="A23">
        <v>414</v>
      </c>
    </row>
    <row spans="1:7" r="24">
      <c t="s" s="3" r="A24">
        <v>399</v>
      </c>
    </row>
    <row spans="1:7" r="25">
      <c t="s" s="4" r="A25">
        <v>410</v>
      </c>
      <c t="s" s="4" r="D25">
        <v>4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s>
  <sheetData>
    <row spans="1:6" r="1">
      <c t="s" s="1" r="A1">
        <v>416</v>
      </c>
      <c t="s" s="2" r="B1">
        <v>74</v>
      </c>
      <c t="s" s="2" r="D1">
        <v>1</v>
      </c>
      <c t="s" s="2" r="F1">
        <v>417</v>
      </c>
    </row>
    <row spans="1:6" r="2">
      <c t="s" s="2" r="B2">
        <v>418</v>
      </c>
      <c t="s" s="2" r="C2">
        <v>419</v>
      </c>
      <c t="s" s="2" r="D2">
        <v>418</v>
      </c>
      <c t="s" s="2" r="E2">
        <v>419</v>
      </c>
      <c t="s" s="2" r="F2">
        <v>420</v>
      </c>
    </row>
    <row spans="1:6" r="3">
      <c t="s" s="3" r="A3">
        <v>421</v>
      </c>
    </row>
    <row spans="1:6" r="4">
      <c t="s" s="4" r="A4">
        <v>422</v>
      </c>
      <c t="n" s="10" r="B4">
        <v>1.5</v>
      </c>
      <c t="n" s="10" r="C4">
        <v>1.9</v>
      </c>
      <c t="n" s="10" r="D4">
        <v>2.2</v>
      </c>
      <c t="n" s="10" r="E4">
        <v>6.8</v>
      </c>
    </row>
    <row spans="1:6" r="5">
      <c t="s" s="4" r="A5">
        <v>423</v>
      </c>
    </row>
    <row spans="1:6" r="6">
      <c t="s" s="3" r="A6">
        <v>421</v>
      </c>
    </row>
    <row spans="1:6" r="7">
      <c t="s" s="4" r="A7">
        <v>424</v>
      </c>
      <c t="n" s="5" r="B7">
        <v>5</v>
      </c>
      <c t="n" s="5" r="C7">
        <v>5</v>
      </c>
      <c t="n" s="5" r="D7">
        <v>5</v>
      </c>
      <c t="n" s="5" r="E7">
        <v>5</v>
      </c>
    </row>
    <row spans="1:6" r="8">
      <c t="s" s="4" r="A8">
        <v>405</v>
      </c>
      <c t="s" s="4" r="B8">
        <v>425</v>
      </c>
      <c t="s" s="4" r="C8">
        <v>426</v>
      </c>
      <c t="s" s="4" r="D8">
        <v>427</v>
      </c>
      <c t="s" s="4" r="E8">
        <v>428</v>
      </c>
    </row>
    <row spans="1:6" r="9">
      <c t="s" s="4" r="A9">
        <v>429</v>
      </c>
      <c t="n" s="5" r="B9">
        <v>0</v>
      </c>
      <c t="n" s="5" r="C9">
        <v>0</v>
      </c>
      <c t="n" s="5" r="D9">
        <v>0</v>
      </c>
      <c t="n" s="5" r="E9">
        <v>0</v>
      </c>
    </row>
    <row spans="1:6" r="10">
      <c t="s" s="4" r="A10">
        <v>430</v>
      </c>
    </row>
    <row spans="1:6" r="11">
      <c t="s" s="3" r="A11">
        <v>421</v>
      </c>
    </row>
    <row spans="1:6" r="12">
      <c t="s" s="4" r="A12">
        <v>429</v>
      </c>
      <c t="n" s="5" r="D12">
        <v>0</v>
      </c>
      <c t="n" s="5" r="F12">
        <v>0</v>
      </c>
    </row>
    <row spans="1:6" r="13">
      <c t="s" s="4" r="A13">
        <v>431</v>
      </c>
    </row>
    <row spans="1:6" r="14">
      <c t="s" s="3" r="A14">
        <v>421</v>
      </c>
    </row>
    <row spans="1:6" r="15">
      <c t="s" s="4" r="A15">
        <v>432</v>
      </c>
      <c t="n" s="10" r="B15">
        <v>199.1</v>
      </c>
      <c t="n" s="10" r="D15">
        <v>199.1</v>
      </c>
      <c t="n" s="10" r="F15">
        <v>166.9</v>
      </c>
    </row>
    <row spans="1:6" r="16">
      <c t="s" s="4" r="A16">
        <v>433</v>
      </c>
    </row>
    <row spans="1:6" r="17">
      <c t="s" s="3" r="A17">
        <v>421</v>
      </c>
    </row>
    <row spans="1:6" r="18">
      <c t="s" s="4" r="A18">
        <v>432</v>
      </c>
      <c t="n" s="12" r="B18">
        <v>220.5</v>
      </c>
      <c t="n" s="12" r="D18">
        <v>220.5</v>
      </c>
      <c t="n" s="12" r="F18">
        <v>126.2</v>
      </c>
    </row>
    <row spans="1:6" r="19">
      <c t="s" s="4" r="A19">
        <v>434</v>
      </c>
      <c t="n" s="10" r="B19">
        <v>677.7</v>
      </c>
      <c t="n" s="10" r="D19">
        <v>677.7</v>
      </c>
      <c t="n" s="10" r="F19">
        <v>54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5</v>
      </c>
      <c t="s" s="2" r="B1">
        <v>74</v>
      </c>
      <c t="s" s="2" r="D1">
        <v>1</v>
      </c>
    </row>
    <row spans="1:5" r="2">
      <c t="s" s="2" r="B2">
        <v>2</v>
      </c>
      <c t="s" s="2" r="C2">
        <v>75</v>
      </c>
      <c t="s" s="2" r="D2">
        <v>2</v>
      </c>
      <c t="s" s="2" r="E2">
        <v>75</v>
      </c>
    </row>
    <row spans="1:5" r="3">
      <c t="s" s="3" r="A3">
        <v>421</v>
      </c>
    </row>
    <row spans="1:5" r="4">
      <c t="s" s="4" r="A4">
        <v>436</v>
      </c>
      <c t="s" s="4" r="B4">
        <v>437</v>
      </c>
      <c t="s" s="4" r="C4">
        <v>438</v>
      </c>
      <c t="s" s="4" r="D4">
        <v>439</v>
      </c>
      <c t="s" s="4" r="E4">
        <v>440</v>
      </c>
    </row>
    <row spans="1:5" r="5">
      <c t="s" s="4" r="A5">
        <v>441</v>
      </c>
    </row>
    <row spans="1:5" r="6">
      <c t="s" s="3" r="A6">
        <v>421</v>
      </c>
    </row>
    <row spans="1:5" r="7">
      <c t="s" s="4" r="A7">
        <v>436</v>
      </c>
      <c t="s" s="4" r="B7">
        <v>442</v>
      </c>
      <c t="s" s="4" r="C7">
        <v>442</v>
      </c>
      <c t="s" s="4" r="D7">
        <v>443</v>
      </c>
      <c t="s" s="4" r="E7">
        <v>444</v>
      </c>
    </row>
    <row spans="1:5" r="8">
      <c t="s" s="4" r="A8">
        <v>445</v>
      </c>
    </row>
    <row spans="1:5" r="9">
      <c t="s" s="3" r="A9">
        <v>421</v>
      </c>
    </row>
    <row spans="1:5" r="10">
      <c t="s" s="4" r="A10">
        <v>436</v>
      </c>
      <c t="s" s="4" r="B10">
        <v>446</v>
      </c>
      <c t="s" s="4" r="C10">
        <v>447</v>
      </c>
      <c t="s" s="4" r="D10">
        <v>448</v>
      </c>
      <c t="s" s="4" r="E10">
        <v>449</v>
      </c>
    </row>
    <row spans="1:5" r="11">
      <c t="s" s="4" r="A11">
        <v>450</v>
      </c>
    </row>
    <row spans="1:5" r="12">
      <c t="s" s="3" r="A12">
        <v>421</v>
      </c>
    </row>
    <row spans="1:5" r="13">
      <c t="s" s="4" r="A13">
        <v>436</v>
      </c>
      <c t="s" s="4" r="B13">
        <v>451</v>
      </c>
      <c t="s" s="4" r="C13">
        <v>452</v>
      </c>
      <c t="s" s="4" r="D13">
        <v>453</v>
      </c>
      <c t="s" s="4" r="E13">
        <v>454</v>
      </c>
    </row>
    <row spans="1:5" r="14">
      <c t="s" s="4" r="A14">
        <v>455</v>
      </c>
    </row>
    <row spans="1:5" r="15">
      <c t="s" s="3" r="A15">
        <v>421</v>
      </c>
    </row>
    <row spans="1:5" r="16">
      <c t="s" s="4" r="A16">
        <v>436</v>
      </c>
      <c t="s" s="4" r="B16">
        <v>456</v>
      </c>
      <c t="s" s="4" r="C16">
        <v>457</v>
      </c>
      <c t="s" s="4" r="D16">
        <v>458</v>
      </c>
      <c t="s" s="4" r="E16">
        <v>459</v>
      </c>
    </row>
    <row spans="1:5" r="17">
      <c t="s" s="4" r="A17">
        <v>460</v>
      </c>
    </row>
    <row spans="1:5" r="18">
      <c t="s" s="3" r="A18">
        <v>421</v>
      </c>
    </row>
    <row spans="1:5" r="19">
      <c t="s" s="4" r="A19">
        <v>436</v>
      </c>
      <c t="s" s="4" r="B19">
        <v>456</v>
      </c>
      <c t="s" s="4" r="C19">
        <v>461</v>
      </c>
      <c t="s" s="4" r="D19">
        <v>462</v>
      </c>
      <c t="s" s="4" r="E19">
        <v>4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463</v>
      </c>
      <c t="s" s="2" r="B1">
        <v>1</v>
      </c>
    </row>
    <row spans="1:2" r="2">
      <c t="s" s="2" r="B2">
        <v>464</v>
      </c>
    </row>
    <row spans="1:2" r="3">
      <c t="s" s="3" r="A3">
        <v>173</v>
      </c>
    </row>
    <row spans="1:2" r="4">
      <c t="s" s="4" r="A4">
        <v>465</v>
      </c>
      <c t="n" s="5" r="B4">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6</v>
      </c>
      <c t="s" s="2" r="B1">
        <v>74</v>
      </c>
      <c t="s" s="2" r="D1">
        <v>1</v>
      </c>
    </row>
    <row spans="1:6" r="2">
      <c t="s" s="2" r="B2">
        <v>2</v>
      </c>
      <c t="s" s="2" r="C2">
        <v>75</v>
      </c>
      <c t="s" s="2" r="D2">
        <v>2</v>
      </c>
      <c t="s" s="2" r="E2">
        <v>75</v>
      </c>
      <c t="s" s="2" r="F2">
        <v>27</v>
      </c>
    </row>
    <row spans="1:6" r="3">
      <c t="s" s="3" r="A3">
        <v>467</v>
      </c>
    </row>
    <row spans="1:6" r="4">
      <c t="s" s="4" r="A4">
        <v>468</v>
      </c>
      <c t="n" s="7" r="B4">
        <v>856179</v>
      </c>
      <c t="n" s="7" r="C4">
        <v>674270</v>
      </c>
      <c t="n" s="7" r="D4">
        <v>2424640</v>
      </c>
      <c t="n" s="7" r="E4">
        <v>1807839</v>
      </c>
    </row>
    <row spans="1:6" r="5">
      <c t="s" s="4" r="A5">
        <v>79</v>
      </c>
      <c t="n" s="5" r="B5">
        <v>387006</v>
      </c>
      <c t="n" s="5" r="C5">
        <v>304498</v>
      </c>
      <c t="n" s="5" r="D5">
        <v>1094154</v>
      </c>
      <c t="n" s="5" r="E5">
        <v>814276</v>
      </c>
    </row>
    <row spans="1:6" r="6">
      <c t="s" s="4" r="A6">
        <v>469</v>
      </c>
      <c t="n" s="5" r="B6">
        <v>1940654</v>
      </c>
      <c t="n" s="5" r="D6">
        <v>1940654</v>
      </c>
      <c t="n" s="7" r="F6">
        <v>1674918</v>
      </c>
    </row>
    <row spans="1:6" r="7">
      <c t="s" s="4" r="A7">
        <v>470</v>
      </c>
      <c t="n" s="5" r="B7">
        <v>25195</v>
      </c>
      <c t="n" s="5" r="C7">
        <v>18049</v>
      </c>
      <c t="n" s="5" r="D7">
        <v>58199</v>
      </c>
      <c t="n" s="5" r="E7">
        <v>41976</v>
      </c>
    </row>
    <row spans="1:6" r="8">
      <c t="s" s="4" r="A8">
        <v>471</v>
      </c>
    </row>
    <row spans="1:6" r="9">
      <c t="s" s="3" r="A9">
        <v>467</v>
      </c>
    </row>
    <row spans="1:6" r="10">
      <c t="s" s="4" r="A10">
        <v>468</v>
      </c>
      <c t="n" s="5" r="B10">
        <v>300114</v>
      </c>
      <c t="n" s="5" r="C10">
        <v>268449</v>
      </c>
      <c t="n" s="5" r="D10">
        <v>960089</v>
      </c>
      <c t="n" s="5" r="E10">
        <v>757626</v>
      </c>
    </row>
    <row spans="1:6" r="11">
      <c t="s" s="4" r="A11">
        <v>79</v>
      </c>
      <c t="n" s="5" r="B11">
        <v>113748</v>
      </c>
      <c t="n" s="5" r="C11">
        <v>100543</v>
      </c>
      <c t="n" s="5" r="D11">
        <v>374541</v>
      </c>
      <c t="n" s="5" r="E11">
        <v>279284</v>
      </c>
    </row>
    <row spans="1:6" r="12">
      <c t="s" s="4" r="A12">
        <v>469</v>
      </c>
      <c t="n" s="5" r="B12">
        <v>1096949</v>
      </c>
      <c t="n" s="5" r="D12">
        <v>1096949</v>
      </c>
      <c t="n" s="5" r="F12">
        <v>979582</v>
      </c>
    </row>
    <row spans="1:6" r="13">
      <c t="s" s="4" r="A13">
        <v>470</v>
      </c>
      <c t="n" s="5" r="B13">
        <v>7609</v>
      </c>
      <c t="n" s="5" r="C13">
        <v>752</v>
      </c>
      <c t="n" s="5" r="D13">
        <v>17025</v>
      </c>
      <c t="n" s="5" r="E13">
        <v>5708</v>
      </c>
    </row>
    <row spans="1:6" r="14">
      <c t="s" s="4" r="A14">
        <v>472</v>
      </c>
    </row>
    <row spans="1:6" r="15">
      <c t="s" s="3" r="A15">
        <v>467</v>
      </c>
    </row>
    <row spans="1:6" r="16">
      <c t="s" s="4" r="A16">
        <v>468</v>
      </c>
      <c t="n" s="5" r="B16">
        <v>319551</v>
      </c>
      <c t="n" s="5" r="C16">
        <v>209041</v>
      </c>
      <c t="n" s="5" r="D16">
        <v>846994</v>
      </c>
      <c t="n" s="5" r="E16">
        <v>539175</v>
      </c>
    </row>
    <row spans="1:6" r="17">
      <c t="s" s="4" r="A17">
        <v>79</v>
      </c>
      <c t="n" s="5" r="B17">
        <v>132460</v>
      </c>
      <c t="n" s="5" r="C17">
        <v>87493</v>
      </c>
      <c t="n" s="5" r="D17">
        <v>349608</v>
      </c>
      <c t="n" s="5" r="E17">
        <v>228574</v>
      </c>
    </row>
    <row spans="1:6" r="18">
      <c t="s" s="4" r="A18">
        <v>469</v>
      </c>
      <c t="n" s="5" r="B18">
        <v>628039</v>
      </c>
      <c t="n" s="5" r="D18">
        <v>628039</v>
      </c>
      <c t="n" s="5" r="F18">
        <v>510063</v>
      </c>
    </row>
    <row spans="1:6" r="19">
      <c t="s" s="4" r="A19">
        <v>470</v>
      </c>
      <c t="n" s="5" r="B19">
        <v>3750</v>
      </c>
      <c t="n" s="5" r="C19">
        <v>9924</v>
      </c>
      <c t="n" s="5" r="D19">
        <v>12276</v>
      </c>
      <c t="n" s="5" r="E19">
        <v>14858</v>
      </c>
    </row>
    <row spans="1:6" r="20">
      <c t="s" s="4" r="A20">
        <v>473</v>
      </c>
    </row>
    <row spans="1:6" r="21">
      <c t="s" s="3" r="A21">
        <v>467</v>
      </c>
    </row>
    <row spans="1:6" r="22">
      <c t="s" s="4" r="A22">
        <v>468</v>
      </c>
      <c t="n" s="5" r="B22">
        <v>229864</v>
      </c>
      <c t="n" s="5" r="C22">
        <v>190178</v>
      </c>
      <c t="n" s="5" r="D22">
        <v>597088</v>
      </c>
      <c t="n" s="5" r="E22">
        <v>490936</v>
      </c>
    </row>
    <row spans="1:6" r="23">
      <c t="s" s="4" r="A23">
        <v>79</v>
      </c>
      <c t="n" s="5" r="B23">
        <v>135996</v>
      </c>
      <c t="n" s="5" r="C23">
        <v>113428</v>
      </c>
      <c t="n" s="5" r="D23">
        <v>356934</v>
      </c>
      <c t="n" s="5" r="E23">
        <v>297006</v>
      </c>
    </row>
    <row spans="1:6" r="24">
      <c t="s" s="4" r="A24">
        <v>469</v>
      </c>
      <c t="n" s="5" r="B24">
        <v>215447</v>
      </c>
      <c t="n" s="5" r="D24">
        <v>215447</v>
      </c>
      <c t="n" s="5" r="F24">
        <v>185041</v>
      </c>
    </row>
    <row spans="1:6" r="25">
      <c t="s" s="4" r="A25">
        <v>470</v>
      </c>
      <c t="n" s="5" r="B25">
        <v>13836</v>
      </c>
      <c t="n" s="5" r="C25">
        <v>7373</v>
      </c>
      <c t="n" s="5" r="D25">
        <v>28898</v>
      </c>
      <c t="n" s="5" r="E25">
        <v>21410</v>
      </c>
    </row>
    <row spans="1:6" r="26">
      <c t="s" s="4" r="A26">
        <v>474</v>
      </c>
    </row>
    <row spans="1:6" r="27">
      <c t="s" s="3" r="A27">
        <v>467</v>
      </c>
    </row>
    <row spans="1:6" r="28">
      <c t="s" s="4" r="A28">
        <v>468</v>
      </c>
      <c t="n" s="5" r="B28">
        <v>6650</v>
      </c>
      <c t="n" s="5" r="C28">
        <v>6602</v>
      </c>
      <c t="n" s="5" r="D28">
        <v>20469</v>
      </c>
      <c t="n" s="5" r="E28">
        <v>20102</v>
      </c>
    </row>
    <row spans="1:6" r="29">
      <c t="s" s="4" r="A29">
        <v>79</v>
      </c>
      <c t="n" s="5" r="B29">
        <v>4802</v>
      </c>
      <c t="n" s="7" r="C29">
        <v>3034</v>
      </c>
      <c t="n" s="5" r="D29">
        <v>13071</v>
      </c>
      <c t="n" s="7" r="E29">
        <v>9412</v>
      </c>
    </row>
    <row spans="1:6" r="30">
      <c t="s" s="4" r="A30">
        <v>469</v>
      </c>
      <c t="n" s="7" r="B30">
        <v>219</v>
      </c>
      <c t="n" s="7" r="D30">
        <v>219</v>
      </c>
      <c t="n" s="7" r="F30">
        <v>2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5</v>
      </c>
      <c t="s" s="2" r="B1">
        <v>74</v>
      </c>
      <c t="s" s="2" r="D1">
        <v>1</v>
      </c>
    </row>
    <row spans="1:6" r="2">
      <c t="s" s="2" r="B2">
        <v>2</v>
      </c>
      <c t="s" s="2" r="C2">
        <v>75</v>
      </c>
      <c t="s" s="2" r="D2">
        <v>2</v>
      </c>
      <c t="s" s="2" r="E2">
        <v>75</v>
      </c>
      <c t="s" s="2" r="F2">
        <v>27</v>
      </c>
    </row>
    <row spans="1:6" r="3">
      <c t="s" s="3" r="A3">
        <v>476</v>
      </c>
    </row>
    <row spans="1:6" r="4">
      <c t="s" s="4" r="A4">
        <v>468</v>
      </c>
      <c t="n" s="7" r="B4">
        <v>856179</v>
      </c>
      <c t="n" s="7" r="C4">
        <v>674270</v>
      </c>
      <c t="n" s="7" r="D4">
        <v>2424640</v>
      </c>
      <c t="n" s="7" r="E4">
        <v>1807839</v>
      </c>
    </row>
    <row spans="1:6" r="5">
      <c t="s" s="3" r="A5">
        <v>37</v>
      </c>
    </row>
    <row spans="1:6" r="6">
      <c t="s" s="4" r="A6">
        <v>37</v>
      </c>
      <c t="n" s="5" r="B6">
        <v>388842</v>
      </c>
      <c t="n" s="5" r="D6">
        <v>388842</v>
      </c>
      <c t="n" s="7" r="F6">
        <v>373183</v>
      </c>
    </row>
    <row spans="1:6" r="7">
      <c t="s" s="4" r="A7">
        <v>431</v>
      </c>
    </row>
    <row spans="1:6" r="8">
      <c t="s" s="3" r="A8">
        <v>476</v>
      </c>
    </row>
    <row spans="1:6" r="9">
      <c t="s" s="4" r="A9">
        <v>468</v>
      </c>
      <c t="n" s="5" r="B9">
        <v>486168</v>
      </c>
      <c t="n" s="5" r="C9">
        <v>427508</v>
      </c>
      <c t="n" s="5" r="D9">
        <v>1452036</v>
      </c>
      <c t="n" s="5" r="E9">
        <v>1174172</v>
      </c>
    </row>
    <row spans="1:6" r="10">
      <c t="s" s="3" r="A10">
        <v>37</v>
      </c>
    </row>
    <row spans="1:6" r="11">
      <c t="s" s="4" r="A11">
        <v>37</v>
      </c>
      <c t="n" s="5" r="B11">
        <v>338557</v>
      </c>
      <c t="n" s="5" r="D11">
        <v>338557</v>
      </c>
      <c t="n" s="5" r="F11">
        <v>332383</v>
      </c>
    </row>
    <row spans="1:6" r="12">
      <c t="s" s="4" r="A12">
        <v>477</v>
      </c>
    </row>
    <row spans="1:6" r="13">
      <c t="s" s="3" r="A13">
        <v>476</v>
      </c>
    </row>
    <row spans="1:6" r="14">
      <c t="s" s="4" r="A14">
        <v>468</v>
      </c>
      <c t="n" s="5" r="B14">
        <v>32663</v>
      </c>
      <c t="n" s="5" r="C14">
        <v>28071</v>
      </c>
      <c t="n" s="5" r="D14">
        <v>83546</v>
      </c>
      <c t="n" s="5" r="E14">
        <v>68188</v>
      </c>
    </row>
    <row spans="1:6" r="15">
      <c t="s" s="3" r="A15">
        <v>37</v>
      </c>
    </row>
    <row spans="1:6" r="16">
      <c t="s" s="4" r="A16">
        <v>37</v>
      </c>
      <c t="n" s="5" r="B16">
        <v>8541</v>
      </c>
      <c t="n" s="5" r="D16">
        <v>8541</v>
      </c>
      <c t="n" s="5" r="F16">
        <v>7203</v>
      </c>
    </row>
    <row spans="1:6" r="17">
      <c t="s" s="4" r="A17">
        <v>478</v>
      </c>
    </row>
    <row spans="1:6" r="18">
      <c t="s" s="3" r="A18">
        <v>476</v>
      </c>
    </row>
    <row spans="1:6" r="19">
      <c t="s" s="4" r="A19">
        <v>468</v>
      </c>
      <c t="n" s="5" r="B19">
        <v>337348</v>
      </c>
      <c t="n" s="7" r="C19">
        <v>218691</v>
      </c>
      <c t="n" s="5" r="D19">
        <v>889058</v>
      </c>
      <c t="n" s="7" r="E19">
        <v>565479</v>
      </c>
    </row>
    <row spans="1:6" r="20">
      <c t="s" s="3" r="A20">
        <v>37</v>
      </c>
    </row>
    <row spans="1:6" r="21">
      <c t="s" s="4" r="A21">
        <v>37</v>
      </c>
      <c t="n" s="7" r="B21">
        <v>41744</v>
      </c>
      <c t="n" s="7" r="D21">
        <v>41744</v>
      </c>
      <c t="n" s="7" r="F21">
        <v>335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5"/>
    <col customWidth="1" max="3" min="3" width="80"/>
    <col customWidth="1" max="4" min="4" width="63"/>
    <col customWidth="1" max="5" min="5" width="23"/>
    <col customWidth="1" max="6" min="6" width="32"/>
    <col customWidth="1" max="7" min="7" width="18"/>
  </cols>
  <sheetData>
    <row spans="1:7" r="1">
      <c t="s" s="1" r="A1">
        <v>479</v>
      </c>
      <c t="s" s="2" r="B1">
        <v>74</v>
      </c>
      <c t="s" s="2" r="C1">
        <v>1</v>
      </c>
      <c t="s" s="2" r="D1">
        <v>480</v>
      </c>
    </row>
    <row spans="1:7" r="2">
      <c t="s" s="2" r="B2">
        <v>481</v>
      </c>
      <c t="s" s="2" r="C2">
        <v>482</v>
      </c>
      <c t="s" s="2" r="D2">
        <v>483</v>
      </c>
      <c t="s" s="2" r="E2">
        <v>484</v>
      </c>
      <c t="s" s="2" r="F2">
        <v>485</v>
      </c>
      <c t="s" s="2" r="G2">
        <v>486</v>
      </c>
    </row>
    <row spans="1:7" r="3">
      <c t="s" s="4" r="A3">
        <v>487</v>
      </c>
    </row>
    <row spans="1:7" r="4">
      <c t="s" s="3" r="A4">
        <v>488</v>
      </c>
    </row>
    <row spans="1:7" r="5">
      <c t="s" s="4" r="A5">
        <v>489</v>
      </c>
      <c t="n" s="10" r="B5">
        <v>5.9</v>
      </c>
    </row>
    <row spans="1:7" r="6">
      <c t="s" s="4" r="A6">
        <v>490</v>
      </c>
    </row>
    <row spans="1:7" r="7">
      <c t="s" s="3" r="A7">
        <v>488</v>
      </c>
    </row>
    <row spans="1:7" r="8">
      <c t="s" s="4" r="A8">
        <v>491</v>
      </c>
      <c t="n" s="5" r="B8">
        <v>1181</v>
      </c>
      <c t="n" s="5" r="C8">
        <v>1181</v>
      </c>
      <c t="n" s="5" r="D8">
        <v>1181</v>
      </c>
    </row>
    <row spans="1:7" r="9">
      <c t="s" s="4" r="A9">
        <v>492</v>
      </c>
      <c t="n" s="5" r="D9">
        <v>1233</v>
      </c>
    </row>
    <row spans="1:7" r="10">
      <c t="s" s="4" r="A10">
        <v>493</v>
      </c>
      <c t="n" s="5" r="D10">
        <v>414</v>
      </c>
    </row>
    <row spans="1:7" r="11">
      <c t="s" s="4" r="A11">
        <v>494</v>
      </c>
      <c t="n" s="5" r="C11">
        <v>10</v>
      </c>
      <c t="n" s="5" r="D11">
        <v>449</v>
      </c>
    </row>
    <row spans="1:7" r="12">
      <c t="s" s="4" r="A12">
        <v>495</v>
      </c>
      <c t="n" s="5" r="D12">
        <v>8</v>
      </c>
    </row>
    <row spans="1:7" r="13">
      <c t="s" s="4" r="A13">
        <v>496</v>
      </c>
      <c t="n" s="5" r="D13">
        <v>42</v>
      </c>
    </row>
    <row spans="1:7" r="14">
      <c t="s" s="4" r="A14">
        <v>497</v>
      </c>
      <c t="n" s="5" r="D14">
        <v>1112</v>
      </c>
    </row>
    <row spans="1:7" r="15">
      <c t="s" s="4" r="A15">
        <v>498</v>
      </c>
      <c t="n" s="5" r="D15">
        <v>1437</v>
      </c>
    </row>
    <row spans="1:7" r="16">
      <c t="s" s="4" r="A16">
        <v>499</v>
      </c>
      <c t="n" s="5" r="D16">
        <v>4</v>
      </c>
    </row>
    <row spans="1:7" r="17">
      <c t="s" s="4" r="A17">
        <v>500</v>
      </c>
      <c t="n" s="5" r="C17">
        <v>65</v>
      </c>
      <c t="n" s="5" r="D17">
        <v>2353</v>
      </c>
    </row>
    <row spans="1:7" r="18">
      <c t="s" s="4" r="A18">
        <v>501</v>
      </c>
      <c t="n" s="5" r="B18">
        <v>11</v>
      </c>
      <c t="n" s="5" r="C18">
        <v>11</v>
      </c>
      <c t="n" s="5" r="D18">
        <v>11</v>
      </c>
    </row>
    <row spans="1:7" r="19">
      <c t="s" s="4" r="A19">
        <v>502</v>
      </c>
      <c t="n" s="5" r="B19">
        <v>920</v>
      </c>
      <c t="n" s="5" r="C19">
        <v>920</v>
      </c>
      <c t="n" s="5" r="D19">
        <v>920</v>
      </c>
    </row>
    <row spans="1:7" r="20">
      <c t="s" s="4" r="A20">
        <v>503</v>
      </c>
      <c t="n" s="5" r="B20">
        <v>3</v>
      </c>
      <c t="n" s="5" r="C20">
        <v>3</v>
      </c>
      <c t="n" s="5" r="D20">
        <v>3</v>
      </c>
    </row>
    <row spans="1:7" r="21">
      <c t="s" s="4" r="A21">
        <v>504</v>
      </c>
      <c t="n" s="5" r="F21">
        <v>44</v>
      </c>
    </row>
    <row spans="1:7" r="22">
      <c t="s" s="4" r="A22">
        <v>505</v>
      </c>
      <c t="n" s="5" r="F22">
        <v>21</v>
      </c>
    </row>
    <row spans="1:7" r="23">
      <c t="s" s="4" r="A23">
        <v>506</v>
      </c>
      <c t="n" s="5" r="G23">
        <v>12</v>
      </c>
    </row>
    <row spans="1:7" r="24">
      <c t="s" s="4" r="A24">
        <v>507</v>
      </c>
      <c t="n" s="5" r="G24">
        <v>2</v>
      </c>
    </row>
    <row spans="1:7" r="25">
      <c t="s" s="4" r="A25">
        <v>508</v>
      </c>
      <c t="n" s="5" r="G25">
        <v>1</v>
      </c>
    </row>
    <row spans="1:7" r="26">
      <c t="s" s="4" r="A26">
        <v>509</v>
      </c>
      <c t="s" s="4" r="C26">
        <v>510</v>
      </c>
    </row>
    <row spans="1:7" r="27">
      <c t="s" s="4" r="A27">
        <v>511</v>
      </c>
      <c t="n" s="5" r="B27">
        <v>2650</v>
      </c>
      <c t="n" s="5" r="C27">
        <v>2650</v>
      </c>
      <c t="n" s="5" r="D27">
        <v>2650</v>
      </c>
    </row>
    <row spans="1:7" r="28">
      <c t="s" s="4" r="A28">
        <v>512</v>
      </c>
      <c t="n" s="7" r="B28">
        <v>5</v>
      </c>
      <c t="n" s="7" r="C28">
        <v>5</v>
      </c>
      <c t="n" s="7" r="D28">
        <v>5</v>
      </c>
    </row>
    <row spans="1:7" r="29">
      <c t="s" s="4" r="A29">
        <v>513</v>
      </c>
    </row>
    <row spans="1:7" r="30">
      <c t="s" s="3" r="A30">
        <v>488</v>
      </c>
    </row>
    <row spans="1:7" r="31">
      <c t="s" s="4" r="A31">
        <v>514</v>
      </c>
      <c t="n" s="10" r="B31">
        <v>10.9</v>
      </c>
      <c t="n" s="10" r="C31">
        <v>10.9</v>
      </c>
      <c t="n" s="10" r="D31">
        <v>10.9</v>
      </c>
    </row>
    <row spans="1:7" r="32">
      <c t="s" s="4" r="A32">
        <v>515</v>
      </c>
    </row>
    <row spans="1:7" r="33">
      <c t="s" s="3" r="A33">
        <v>488</v>
      </c>
    </row>
    <row spans="1:7" r="34">
      <c t="s" s="4" r="A34">
        <v>516</v>
      </c>
      <c t="n" s="5" r="E34">
        <v>460</v>
      </c>
    </row>
    <row spans="1:7" r="35">
      <c t="s" s="4" r="A35">
        <v>517</v>
      </c>
    </row>
    <row spans="1:7" r="36">
      <c t="s" s="3" r="A36">
        <v>488</v>
      </c>
    </row>
    <row spans="1:7" r="37">
      <c t="s" s="4" r="A37">
        <v>501</v>
      </c>
      <c t="n" s="5" r="B37">
        <v>72</v>
      </c>
      <c t="n" s="5" r="C37">
        <v>72</v>
      </c>
      <c t="n" s="5" r="D37">
        <v>72</v>
      </c>
    </row>
    <row spans="1:7" r="38">
      <c t="s" s="4" r="A38">
        <v>518</v>
      </c>
    </row>
    <row spans="1:7" r="39">
      <c t="s" s="3" r="A39">
        <v>488</v>
      </c>
    </row>
    <row spans="1:7" r="40">
      <c t="s" s="4" r="A40">
        <v>494</v>
      </c>
      <c t="n" s="5" r="D40">
        <v>79</v>
      </c>
    </row>
    <row spans="1:7" r="41">
      <c t="s" s="4" r="A41">
        <v>495</v>
      </c>
      <c t="n" s="5" r="D41">
        <v>6</v>
      </c>
    </row>
    <row spans="1:7" r="42">
      <c t="s" s="4" r="A42">
        <v>519</v>
      </c>
    </row>
    <row spans="1:7" r="43">
      <c t="s" s="3" r="A43">
        <v>488</v>
      </c>
    </row>
    <row spans="1:7" r="44">
      <c t="s" s="4" r="A44">
        <v>494</v>
      </c>
      <c t="n" s="5" r="D44">
        <v>370</v>
      </c>
    </row>
    <row spans="1:7" r="45">
      <c t="s" s="4" r="A45">
        <v>495</v>
      </c>
      <c t="n" s="5" r="D45">
        <v>2</v>
      </c>
    </row>
    <row spans="1:7" r="46">
      <c t="s" s="4" r="A46">
        <v>520</v>
      </c>
      <c t="n" s="5" r="D46">
        <v>38</v>
      </c>
    </row>
    <row spans="1:7" r="47">
      <c t="s" s="4" r="A47">
        <v>521</v>
      </c>
    </row>
    <row spans="1:7" r="48">
      <c t="s" s="3" r="A48">
        <v>488</v>
      </c>
    </row>
    <row spans="1:7" r="49">
      <c t="s" s="4" r="A49">
        <v>502</v>
      </c>
      <c t="n" s="5" r="B49">
        <v>360</v>
      </c>
      <c t="n" s="5" r="C49">
        <v>360</v>
      </c>
      <c t="n" s="5" r="D49">
        <v>360</v>
      </c>
    </row>
    <row spans="1:7" r="50">
      <c t="s" s="4" r="A50">
        <v>522</v>
      </c>
    </row>
    <row spans="1:7" r="51">
      <c t="s" s="3" r="A51">
        <v>488</v>
      </c>
    </row>
    <row spans="1:7" r="52">
      <c t="s" s="4" r="A52">
        <v>502</v>
      </c>
      <c t="n" s="5" r="B52">
        <v>68</v>
      </c>
      <c t="n" s="5" r="C52">
        <v>68</v>
      </c>
      <c t="n" s="5" r="D52">
        <v>68</v>
      </c>
    </row>
    <row spans="1:7" r="53">
      <c t="s" s="4" r="A53">
        <v>523</v>
      </c>
    </row>
    <row spans="1:7" r="54">
      <c t="s" s="3" r="A54">
        <v>488</v>
      </c>
    </row>
    <row spans="1:7" r="55">
      <c t="s" s="4" r="A55">
        <v>524</v>
      </c>
      <c t="n" s="5" r="F55">
        <v>4</v>
      </c>
    </row>
    <row spans="1:7" r="56">
      <c t="s" s="4" r="A56">
        <v>504</v>
      </c>
      <c t="n" s="5" r="F56">
        <v>6</v>
      </c>
    </row>
    <row spans="1:7" r="57">
      <c t="s" s="4" r="A57">
        <v>525</v>
      </c>
      <c t="n" s="5" r="F57">
        <v>68</v>
      </c>
    </row>
    <row spans="1:7" r="58">
      <c t="s" s="4" r="A58">
        <v>526</v>
      </c>
      <c t="n" s="5" r="F58">
        <v>8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74</v>
      </c>
      <c t="s" s="2" r="D1">
        <v>1</v>
      </c>
    </row>
    <row spans="1:5" r="2">
      <c t="s" s="2" r="B2">
        <v>2</v>
      </c>
      <c t="s" s="2" r="C2">
        <v>75</v>
      </c>
      <c t="s" s="2" r="D2">
        <v>2</v>
      </c>
      <c t="s" s="2" r="E2">
        <v>75</v>
      </c>
    </row>
    <row spans="1:5" r="3">
      <c t="s" s="3" r="A3">
        <v>102</v>
      </c>
    </row>
    <row spans="1:5" r="4">
      <c t="s" s="4" r="A4">
        <v>94</v>
      </c>
      <c t="n" s="7" r="B4">
        <v>73834</v>
      </c>
      <c t="n" s="7" r="C4">
        <v>55079</v>
      </c>
      <c t="n" s="7" r="D4">
        <v>222557</v>
      </c>
      <c t="n" s="7" r="E4">
        <v>126340</v>
      </c>
    </row>
    <row spans="1:5" r="5">
      <c t="s" s="3" r="A5">
        <v>103</v>
      </c>
    </row>
    <row spans="1:5" r="6">
      <c t="s" s="4" r="A6">
        <v>104</v>
      </c>
      <c t="n" s="5" r="B6">
        <v>-1737</v>
      </c>
      <c t="n" s="5" r="D6">
        <v>-1737</v>
      </c>
    </row>
    <row spans="1:5" r="7">
      <c t="s" s="4" r="A7">
        <v>105</v>
      </c>
      <c t="n" s="5" r="B7">
        <v>-9158</v>
      </c>
      <c t="n" s="5" r="C7">
        <v>-4611</v>
      </c>
      <c t="n" s="5" r="D7">
        <v>-12037</v>
      </c>
      <c t="n" s="5" r="E7">
        <v>-3509</v>
      </c>
    </row>
    <row spans="1:5" r="8">
      <c t="s" s="4" r="A8">
        <v>106</v>
      </c>
      <c t="n" s="5" r="B8">
        <v>62939</v>
      </c>
      <c t="n" s="5" r="C8">
        <v>50468</v>
      </c>
      <c t="n" s="5" r="D8">
        <v>208783</v>
      </c>
      <c t="n" s="5" r="E8">
        <v>122831</v>
      </c>
    </row>
    <row spans="1:5" r="9">
      <c t="s" s="4" r="A9">
        <v>107</v>
      </c>
      <c t="n" s="5" r="B9">
        <v>5118</v>
      </c>
      <c t="n" s="5" r="C9">
        <v>3793</v>
      </c>
      <c t="n" s="5" r="D9">
        <v>17770</v>
      </c>
      <c t="n" s="5" r="E9">
        <v>9312</v>
      </c>
    </row>
    <row spans="1:5" r="10">
      <c t="s" s="4" r="A10">
        <v>108</v>
      </c>
      <c t="n" s="7" r="B10">
        <v>57821</v>
      </c>
      <c t="n" s="7" r="C10">
        <v>46675</v>
      </c>
      <c t="n" s="7" r="D10">
        <v>191013</v>
      </c>
      <c t="n" s="7" r="E10">
        <v>1135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75</v>
      </c>
    </row>
    <row spans="1:3" r="3">
      <c t="s" s="3" r="A3">
        <v>110</v>
      </c>
    </row>
    <row spans="1:3" r="4">
      <c t="s" s="4" r="A4">
        <v>94</v>
      </c>
      <c t="n" s="7" r="B4">
        <v>222557</v>
      </c>
      <c t="n" s="7" r="C4">
        <v>126340</v>
      </c>
    </row>
    <row spans="1:3" r="5">
      <c t="s" s="3" r="A5">
        <v>111</v>
      </c>
    </row>
    <row spans="1:3" r="6">
      <c t="s" s="4" r="A6">
        <v>112</v>
      </c>
      <c t="n" s="5" r="B6">
        <v>42467</v>
      </c>
      <c t="n" s="5" r="C6">
        <v>34967</v>
      </c>
    </row>
    <row spans="1:3" r="7">
      <c t="s" s="4" r="A7">
        <v>113</v>
      </c>
      <c t="n" s="5" r="B7">
        <v>687</v>
      </c>
      <c t="n" s="5" r="C7">
        <v>901</v>
      </c>
    </row>
    <row spans="1:3" r="8">
      <c t="s" s="4" r="A8">
        <v>114</v>
      </c>
      <c t="n" s="5" r="B8">
        <v>106</v>
      </c>
      <c t="n" s="5" r="C8">
        <v>701</v>
      </c>
    </row>
    <row spans="1:3" r="9">
      <c t="s" s="4" r="A9">
        <v>115</v>
      </c>
      <c t="n" s="5" r="B9">
        <v>5489</v>
      </c>
      <c t="n" s="5" r="C9">
        <v>9460</v>
      </c>
    </row>
    <row spans="1:3" r="10">
      <c t="s" s="4" r="A10">
        <v>116</v>
      </c>
      <c t="n" s="5" r="B10">
        <v>13547</v>
      </c>
      <c t="n" s="5" r="C10">
        <v>4934</v>
      </c>
    </row>
    <row spans="1:3" r="11">
      <c t="s" s="4" r="A11">
        <v>117</v>
      </c>
      <c t="n" s="5" r="B11">
        <v>2362</v>
      </c>
      <c t="n" s="5" r="C11">
        <v>24664</v>
      </c>
    </row>
    <row spans="1:3" r="12">
      <c t="s" s="4" r="A12">
        <v>118</v>
      </c>
      <c t="n" s="5" r="B12">
        <v>561</v>
      </c>
      <c t="n" s="5" r="C12">
        <v>413</v>
      </c>
    </row>
    <row spans="1:3" r="13">
      <c t="s" s="3" r="A13">
        <v>119</v>
      </c>
    </row>
    <row spans="1:3" r="14">
      <c t="s" s="4" r="A14">
        <v>120</v>
      </c>
      <c t="n" s="5" r="B14">
        <v>-151003</v>
      </c>
      <c t="n" s="5" r="C14">
        <v>-123410</v>
      </c>
    </row>
    <row spans="1:3" r="15">
      <c t="s" s="4" r="A15">
        <v>33</v>
      </c>
      <c t="n" s="5" r="B15">
        <v>-53488</v>
      </c>
      <c t="n" s="5" r="C15">
        <v>-7800</v>
      </c>
    </row>
    <row spans="1:3" r="16">
      <c t="s" s="4" r="A16">
        <v>34</v>
      </c>
      <c t="n" s="5" r="B16">
        <v>-14650</v>
      </c>
      <c t="n" s="5" r="C16">
        <v>-19155</v>
      </c>
    </row>
    <row spans="1:3" r="17">
      <c t="s" s="4" r="A17">
        <v>38</v>
      </c>
      <c t="n" s="5" r="B17">
        <v>-9866</v>
      </c>
      <c t="n" s="5" r="C17">
        <v>662</v>
      </c>
    </row>
    <row spans="1:3" r="18">
      <c t="s" s="3" r="A18">
        <v>121</v>
      </c>
    </row>
    <row spans="1:3" r="19">
      <c t="s" s="4" r="A19">
        <v>44</v>
      </c>
      <c t="n" s="5" r="B19">
        <v>60332</v>
      </c>
      <c t="n" s="5" r="C19">
        <v>52703</v>
      </c>
    </row>
    <row spans="1:3" r="20">
      <c t="s" s="4" r="A20">
        <v>45</v>
      </c>
      <c t="n" s="5" r="B20">
        <v>37254</v>
      </c>
      <c t="n" s="5" r="C20">
        <v>14250</v>
      </c>
    </row>
    <row spans="1:3" r="21">
      <c t="s" s="4" r="A21">
        <v>48</v>
      </c>
      <c t="n" s="5" r="B21">
        <v>2808</v>
      </c>
    </row>
    <row spans="1:3" r="22">
      <c t="s" s="4" r="A22">
        <v>122</v>
      </c>
      <c t="n" s="5" r="B22">
        <v>159163</v>
      </c>
      <c t="n" s="5" r="C22">
        <v>119630</v>
      </c>
    </row>
    <row spans="1:3" r="23">
      <c t="s" s="3" r="A23">
        <v>123</v>
      </c>
    </row>
    <row spans="1:3" r="24">
      <c t="s" s="4" r="A24">
        <v>124</v>
      </c>
      <c t="n" s="5" r="B24">
        <v>-58199</v>
      </c>
      <c t="n" s="5" r="C24">
        <v>-41976</v>
      </c>
    </row>
    <row spans="1:3" r="25">
      <c t="s" s="4" r="A25">
        <v>125</v>
      </c>
      <c t="n" s="5" r="B25">
        <v>-59</v>
      </c>
    </row>
    <row spans="1:3" r="26">
      <c t="s" s="4" r="A26">
        <v>126</v>
      </c>
      <c t="n" s="5" r="B26">
        <v>-3369</v>
      </c>
    </row>
    <row spans="1:3" r="27">
      <c t="s" s="4" r="A27">
        <v>127</v>
      </c>
      <c t="n" s="5" r="B27">
        <v>144</v>
      </c>
    </row>
    <row spans="1:3" r="28">
      <c t="s" s="4" r="A28">
        <v>128</v>
      </c>
      <c t="n" s="5" r="B28">
        <v>-61483</v>
      </c>
      <c t="n" s="5" r="C28">
        <v>-41976</v>
      </c>
    </row>
    <row spans="1:3" r="29">
      <c t="s" s="3" r="A29">
        <v>129</v>
      </c>
    </row>
    <row spans="1:3" r="30">
      <c t="s" s="4" r="A30">
        <v>130</v>
      </c>
      <c t="n" s="5" r="B30">
        <v>2238</v>
      </c>
      <c t="n" s="5" r="C30">
        <v>1721</v>
      </c>
    </row>
    <row spans="1:3" r="31">
      <c t="s" s="4" r="A31">
        <v>131</v>
      </c>
      <c t="n" s="5" r="B31">
        <v>-16537</v>
      </c>
      <c t="n" s="5" r="C31">
        <v>-8986</v>
      </c>
    </row>
    <row spans="1:3" r="32">
      <c t="s" s="4" r="A32">
        <v>132</v>
      </c>
      <c t="n" s="5" r="B32">
        <v>762</v>
      </c>
    </row>
    <row spans="1:3" r="33">
      <c t="s" s="4" r="A33">
        <v>133</v>
      </c>
      <c t="n" s="5" r="B33">
        <v>-1751</v>
      </c>
      <c t="n" s="5" r="C33">
        <v>3</v>
      </c>
    </row>
    <row spans="1:3" r="34">
      <c t="s" s="4" r="A34">
        <v>134</v>
      </c>
      <c t="n" s="5" r="B34">
        <v>3420</v>
      </c>
      <c t="n" s="5" r="C34">
        <v>209</v>
      </c>
    </row>
    <row spans="1:3" r="35">
      <c t="s" s="4" r="A35">
        <v>135</v>
      </c>
      <c t="n" s="5" r="B35">
        <v>485</v>
      </c>
      <c t="n" s="5" r="C35">
        <v>83</v>
      </c>
    </row>
    <row spans="1:3" r="36">
      <c t="s" s="4" r="A36">
        <v>136</v>
      </c>
      <c t="n" s="5" r="B36">
        <v>-37090</v>
      </c>
      <c t="n" s="5" r="C36">
        <v>-3250</v>
      </c>
    </row>
    <row spans="1:3" r="37">
      <c t="s" s="4" r="A37">
        <v>137</v>
      </c>
      <c t="n" s="5" r="B37">
        <v>-48473</v>
      </c>
      <c t="n" s="5" r="C37">
        <v>-10220</v>
      </c>
    </row>
    <row spans="1:3" r="38">
      <c t="s" s="4" r="A38">
        <v>138</v>
      </c>
      <c t="n" s="5" r="B38">
        <v>49207</v>
      </c>
      <c t="n" s="5" r="C38">
        <v>67434</v>
      </c>
    </row>
    <row spans="1:3" r="39">
      <c t="s" s="4" r="A39">
        <v>139</v>
      </c>
      <c t="n" s="5" r="B39">
        <v>-5213</v>
      </c>
      <c t="n" s="5" r="C39">
        <v>1345</v>
      </c>
    </row>
    <row spans="1:3" r="40">
      <c t="s" s="4" r="A40">
        <v>140</v>
      </c>
      <c t="n" s="5" r="B40">
        <v>466685</v>
      </c>
      <c t="n" s="5" r="C40">
        <v>372011</v>
      </c>
    </row>
    <row spans="1:3" r="41">
      <c t="s" s="4" r="A41">
        <v>141</v>
      </c>
      <c t="n" s="5" r="B41">
        <v>510679</v>
      </c>
      <c t="n" s="5" r="C41">
        <v>440790</v>
      </c>
    </row>
    <row spans="1:3" r="42">
      <c t="s" s="3" r="A42">
        <v>142</v>
      </c>
    </row>
    <row spans="1:3" r="43">
      <c t="s" s="4" r="A43">
        <v>143</v>
      </c>
      <c t="n" s="5" r="B43">
        <v>7295</v>
      </c>
      <c t="n" s="5" r="C43">
        <v>7974</v>
      </c>
    </row>
    <row spans="1:3" r="44">
      <c t="s" s="4" r="A44">
        <v>144</v>
      </c>
      <c t="n" s="7" r="B44">
        <v>59698</v>
      </c>
      <c t="n" s="7" r="C44">
        <v>241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Derivative Instruments</vt:lpstr>
      <vt:lpstr>Line of Credit, Short-Term and </vt:lpstr>
      <vt:lpstr>Stockholders' Equity</vt:lpstr>
      <vt:lpstr>Non-Controlling Interests</vt:lpstr>
      <vt:lpstr>Earnings Per Share</vt:lpstr>
      <vt:lpstr>Stock Compensation</vt:lpstr>
      <vt:lpstr>Income Taxes</vt:lpstr>
      <vt:lpstr>Business and Credit Concentrati</vt:lpstr>
      <vt:lpstr>Segment and Geographic Reportin</vt:lpstr>
      <vt:lpstr>Litigation</vt:lpstr>
      <vt:lpstr>General (Policies)</vt:lpstr>
      <vt:lpstr>Line of Credit, Short-Term an19</vt:lpstr>
      <vt:lpstr>Stockholders' Equity (Tables)</vt:lpstr>
      <vt:lpstr>Non-Controlling Interests (Tabl</vt:lpstr>
      <vt:lpstr>Earnings Per Share (Tables)</vt:lpstr>
      <vt:lpstr>Stock Compensation (Tables)</vt:lpstr>
      <vt:lpstr>Income Taxes (Tables)</vt:lpstr>
      <vt:lpstr>Business and Credit Concentra25</vt:lpstr>
      <vt:lpstr>Segment and Geographic Report26</vt:lpstr>
      <vt:lpstr>Earnings Per Share - Additional</vt:lpstr>
      <vt:lpstr>General - Additional Informatio</vt:lpstr>
      <vt:lpstr>Derivative Instruments - Additi</vt:lpstr>
      <vt:lpstr>Line of Credit, Short-Term an30</vt:lpstr>
      <vt:lpstr>Line of Credit, Short-Term an31</vt:lpstr>
      <vt:lpstr>Line of Credit, Short-Term an32</vt:lpstr>
      <vt:lpstr>Stockholders' Equity - Addition</vt:lpstr>
      <vt:lpstr>Stockholders' Equity - Equity A</vt:lpstr>
      <vt:lpstr>Non-Controlling Interests - Car</vt:lpstr>
      <vt:lpstr>Non-Controlling Interests - Add</vt:lpstr>
      <vt:lpstr>Earnings Per Share - Basic Earn</vt:lpstr>
      <vt:lpstr>Earnings Per Share - Diluted Ea</vt:lpstr>
      <vt:lpstr>Stock Compensation - Additional</vt:lpstr>
      <vt:lpstr>Stock Compensation - Summary of</vt:lpstr>
      <vt:lpstr>Income Taxes - Summary of Incom</vt:lpstr>
      <vt:lpstr>Income Taxes - Additional Infor</vt:lpstr>
      <vt:lpstr>Business and Credit Concentra43</vt:lpstr>
      <vt:lpstr>Business and Credit Concentra44</vt:lpstr>
      <vt:lpstr>Segment and Geographic Report45</vt:lpstr>
      <vt:lpstr>Segment and Geographic Report46</vt:lpstr>
      <vt:lpstr>Segment and Geographic Report47</vt:lpstr>
      <vt:lpstr>Litigation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03:10Z</dcterms:created>
  <dcterms:modified xmlns:dcterms="http://purl.org/dc/terms/" xmlns:xsi="http://www.w3.org/2001/XMLSchema-instance" xsi:type="dcterms:W3CDTF">2015-11-06T14:03:10Z</dcterms:modified>
  <dc:title xmlns:dc="http://purl.org/dc/elements/1.1/">Untitled</dc:title>
  <dc:description xmlns:dc="http://purl.org/dc/elements/1.1/"/>
  <dc:subject xmlns:dc="http://purl.org/dc/elements/1.1/"/>
  <cp:keywords/>
  <cp:category/>
</cp:coreProperties>
</file>